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sheetId="10" state="visible" r:id="rId10"/>
    <sheet xmlns:r="http://schemas.openxmlformats.org/officeDocument/2006/relationships" name="Investments in Real Estate" sheetId="11" state="visible" r:id="rId11"/>
    <sheet xmlns:r="http://schemas.openxmlformats.org/officeDocument/2006/relationships" name="Property Indebtedness" sheetId="12" state="visible" r:id="rId12"/>
    <sheet xmlns:r="http://schemas.openxmlformats.org/officeDocument/2006/relationships" name="Promissory Notes Payable" sheetId="13" state="visible" r:id="rId13"/>
    <sheet xmlns:r="http://schemas.openxmlformats.org/officeDocument/2006/relationships" name="Related Party Transactions" sheetId="14" state="visible" r:id="rId14"/>
    <sheet xmlns:r="http://schemas.openxmlformats.org/officeDocument/2006/relationships" name="Series 1 Convertible Preferred "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in Real Estate (Tab" sheetId="19" state="visible" r:id="rId19"/>
    <sheet xmlns:r="http://schemas.openxmlformats.org/officeDocument/2006/relationships" name="Property Indebtedness (Tables)" sheetId="20" state="visible" r:id="rId20"/>
    <sheet xmlns:r="http://schemas.openxmlformats.org/officeDocument/2006/relationships" name="Promissory Notes Payable (Table" sheetId="21" state="visible" r:id="rId21"/>
    <sheet xmlns:r="http://schemas.openxmlformats.org/officeDocument/2006/relationships" name="Series 1 Convertible Preferre_2" sheetId="22" state="visible" r:id="rId22"/>
    <sheet xmlns:r="http://schemas.openxmlformats.org/officeDocument/2006/relationships" name="Basis of Presentation and Abi_2" sheetId="23" state="visible" r:id="rId23"/>
    <sheet xmlns:r="http://schemas.openxmlformats.org/officeDocument/2006/relationships" name="Property Acquisitions (Details " sheetId="24" state="visible" r:id="rId24"/>
    <sheet xmlns:r="http://schemas.openxmlformats.org/officeDocument/2006/relationships" name="Investments in Real Estate - Su" sheetId="25" state="visible" r:id="rId25"/>
    <sheet xmlns:r="http://schemas.openxmlformats.org/officeDocument/2006/relationships" name="Investments in Real Estate - _2" sheetId="26" state="visible" r:id="rId26"/>
    <sheet xmlns:r="http://schemas.openxmlformats.org/officeDocument/2006/relationships" name="Investments in Real Estate - _3" sheetId="27" state="visible" r:id="rId27"/>
    <sheet xmlns:r="http://schemas.openxmlformats.org/officeDocument/2006/relationships" name="Property Indebtedness - Schedul" sheetId="28" state="visible" r:id="rId28"/>
    <sheet xmlns:r="http://schemas.openxmlformats.org/officeDocument/2006/relationships" name="Promissory Notes Payable (Detai" sheetId="29" state="visible" r:id="rId29"/>
    <sheet xmlns:r="http://schemas.openxmlformats.org/officeDocument/2006/relationships" name="Promissory Notes Payable - Sche" sheetId="30" state="visible" r:id="rId30"/>
    <sheet xmlns:r="http://schemas.openxmlformats.org/officeDocument/2006/relationships" name="Related Party Transactions (Det" sheetId="31" state="visible" r:id="rId31"/>
    <sheet xmlns:r="http://schemas.openxmlformats.org/officeDocument/2006/relationships" name="Series 1 Convertible Preferre_3" sheetId="32" state="visible" r:id="rId32"/>
    <sheet xmlns:r="http://schemas.openxmlformats.org/officeDocument/2006/relationships" name="Series 1 Convertible Preferre_4" sheetId="33" state="visible" r:id="rId33"/>
    <sheet xmlns:r="http://schemas.openxmlformats.org/officeDocument/2006/relationships" name="Stockholder's Equity (Details N"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296">
  <si>
    <t>Document and Entity Information - shares</t>
  </si>
  <si>
    <t>9 Months Ended</t>
  </si>
  <si>
    <t>Sep. 30, 2019</t>
  </si>
  <si>
    <t>Dec. 30, 2019</t>
  </si>
  <si>
    <t>Document And Entity Information</t>
  </si>
  <si>
    <t>Entity Registrant Name</t>
  </si>
  <si>
    <t>Hubilu Venture Corp</t>
  </si>
  <si>
    <t>Entity Central Index Key</t>
  </si>
  <si>
    <t>0001639068</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Real Estate, at cost</t>
  </si>
  <si>
    <t>Land</t>
  </si>
  <si>
    <t>Building and Improvements</t>
  </si>
  <si>
    <t>Real Estate Investment Property, at Cost</t>
  </si>
  <si>
    <t>Accumulated Depreciation</t>
  </si>
  <si>
    <t>Investment in real estate, net</t>
  </si>
  <si>
    <t>Cash</t>
  </si>
  <si>
    <t>Deposits</t>
  </si>
  <si>
    <t>Prepaid expenses</t>
  </si>
  <si>
    <t>TOTAL ASSETS</t>
  </si>
  <si>
    <t>LIABILITIES</t>
  </si>
  <si>
    <t>Property indebtedness</t>
  </si>
  <si>
    <t>Accounts payable</t>
  </si>
  <si>
    <t>Security deposits</t>
  </si>
  <si>
    <t>Loan Payable</t>
  </si>
  <si>
    <t xml:space="preserve"> </t>
  </si>
  <si>
    <t>Promissory notes payable</t>
  </si>
  <si>
    <t>Preferred shares</t>
  </si>
  <si>
    <t>Due to related party</t>
  </si>
  <si>
    <t>TOTAL LIABILITIES</t>
  </si>
  <si>
    <t>STOCKHOLDERS' DEFICIT</t>
  </si>
  <si>
    <t>Common Stock Authorized 100,000,000 common shares, $0.001 par, 25,952,125 issued and outstanding on June 30, 2019 (December 31, 2018: 25,730,500)</t>
  </si>
  <si>
    <t>Additional paid-in capital</t>
  </si>
  <si>
    <t>Accumulated Deficit</t>
  </si>
  <si>
    <t>TOTAL STOCKHOLDERS' DEFICIT</t>
  </si>
  <si>
    <t>TOTAL LIABILITIES &amp; STOCKHOLDERS' DEFICIT</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Unaudited) - USD ($)</t>
  </si>
  <si>
    <t>3 Months Ended</t>
  </si>
  <si>
    <t>Sep. 30, 2018</t>
  </si>
  <si>
    <t>Income Statement [Abstract]</t>
  </si>
  <si>
    <t>Rental Income</t>
  </si>
  <si>
    <t>Expenses</t>
  </si>
  <si>
    <t>General &amp; administrative</t>
  </si>
  <si>
    <t>Consulting</t>
  </si>
  <si>
    <t>Depreciation</t>
  </si>
  <si>
    <t>Professional fees</t>
  </si>
  <si>
    <t>Property taxes</t>
  </si>
  <si>
    <t>Rent</t>
  </si>
  <si>
    <t>Repairs and maintenance</t>
  </si>
  <si>
    <t>Wages and benefits</t>
  </si>
  <si>
    <t>Transfer agent and filing fees</t>
  </si>
  <si>
    <t>Utilities</t>
  </si>
  <si>
    <t>Operating Expenses</t>
  </si>
  <si>
    <t>Consulting income</t>
  </si>
  <si>
    <t>Dividends accrued for preferred shares</t>
  </si>
  <si>
    <t>Write-off of loan receivable</t>
  </si>
  <si>
    <t>Promissory note interest</t>
  </si>
  <si>
    <t>Mortgage interest</t>
  </si>
  <si>
    <t>Total Other items</t>
  </si>
  <si>
    <t>Net loss for the period</t>
  </si>
  <si>
    <t>Basic and diluted loss per share</t>
  </si>
  <si>
    <t>Weighted average shares outstanding</t>
  </si>
  <si>
    <t>Consolidated Statement of Stockholders' Deficit (Unaudited) - USD ($)</t>
  </si>
  <si>
    <t>Common Stock [Member]</t>
  </si>
  <si>
    <t>Additional Paid-In Capital [Member]</t>
  </si>
  <si>
    <t>Accumulated Deficit [Member]</t>
  </si>
  <si>
    <t>Total</t>
  </si>
  <si>
    <t>Balance at Dec. 31, 2017</t>
  </si>
  <si>
    <t>Balance, shares at Dec. 31, 2017</t>
  </si>
  <si>
    <t>Shares issued for services rendered</t>
  </si>
  <si>
    <t>Shares issued for services rendered, shares</t>
  </si>
  <si>
    <t>Net loss</t>
  </si>
  <si>
    <t>Balance at Dec. 31, 2018</t>
  </si>
  <si>
    <t>Balance, shares at Dec. 31, 2018</t>
  </si>
  <si>
    <t>Imputed Interest</t>
  </si>
  <si>
    <t>Balance at Sep. 30, 2019</t>
  </si>
  <si>
    <t>Balance, shares at Sep. 30, 2019</t>
  </si>
  <si>
    <t>Consolidated Statements of Cash Flows (Unaudited) - USD ($)</t>
  </si>
  <si>
    <t>12 Months Ended</t>
  </si>
  <si>
    <t>OPERATING ACTIVITIES</t>
  </si>
  <si>
    <t>Adjustments to reconcile net loss to net cash provided by (used for) operations:</t>
  </si>
  <si>
    <t>Imputed interest</t>
  </si>
  <si>
    <t>Stock-based compensation</t>
  </si>
  <si>
    <t>Changes in operating assets and liabilities:</t>
  </si>
  <si>
    <t>Accounts Payable</t>
  </si>
  <si>
    <t>Net cash used in operating activities</t>
  </si>
  <si>
    <t>INVESTING ACTIVITIES:</t>
  </si>
  <si>
    <t>Building improvements</t>
  </si>
  <si>
    <t>Net cash used in investing activities</t>
  </si>
  <si>
    <t>FINANCING ACTIVITIES</t>
  </si>
  <si>
    <t>Advance from related party</t>
  </si>
  <si>
    <t>Issuance of preferred shares</t>
  </si>
  <si>
    <t>Promissory notes Repayments</t>
  </si>
  <si>
    <t>Loans payable</t>
  </si>
  <si>
    <t>Property indebtedness repayments</t>
  </si>
  <si>
    <t>Net cash provided by financing activities</t>
  </si>
  <si>
    <t>Change in cash</t>
  </si>
  <si>
    <t>Cash, beginning of the period</t>
  </si>
  <si>
    <t>Cash, end of the period</t>
  </si>
  <si>
    <t>Supplemental cash flow information:</t>
  </si>
  <si>
    <t>Cash paid for interest</t>
  </si>
  <si>
    <t>Cash paid for income taxes</t>
  </si>
  <si>
    <t>Non-cash financing</t>
  </si>
  <si>
    <t>Acquisitions of assets financed through debt</t>
  </si>
  <si>
    <t>Nature of Business</t>
  </si>
  <si>
    <t>Organization, Consolidation and Presentation of Financial Statements [Abstract]</t>
  </si>
  <si>
    <t>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t>
  </si>
  <si>
    <t>Basis of Presentation and Ability to Continue as a Going Concern</t>
  </si>
  <si>
    <t>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and Elata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9, the Company had
not yet achieved profitable operations, had an accumulated deficit of $1,269,345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t>
  </si>
  <si>
    <t>Summary of Significant Accounting Policies</t>
  </si>
  <si>
    <t>Accounting Policies [Abstract]</t>
  </si>
  <si>
    <t>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18.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New Accounting Pronouncements Adopted in the Current Year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si>
  <si>
    <t>Property Acquisitions</t>
  </si>
  <si>
    <t>Business Combinations [Abstract]</t>
  </si>
  <si>
    <t>NOTE 4- PROPERTY ACQUISITIONS On March 22, 2019 we entered into an agreement
to acquire 100% of Elata Investments, LLC, and its real property asset located at 1267 W. 38 th th
● A $415,000 first position note owing by Elata, whose terms of payments due were interest only, payable on unpaid principal at the rate of 5.50% per annum. Interest only payable in monthly installments of $1,902.08 or more on the 20th day of each month beginning on the 20th day of August, 2019 and continuing until the 19th day of March 2023, at which time the entire principal balance together with interest due thereon, shall become due and payable.
● A $185,000 second position note owing by Elata, whose terms of payments due were interest only, payable on unpaid principal at the rate of 2.25% per annum. Interest only payable in monthly installments of $346.87 or more on the 20 th</t>
  </si>
  <si>
    <t>Investments in Real Estate</t>
  </si>
  <si>
    <t>Real Estate [Abstract]</t>
  </si>
  <si>
    <t xml:space="preserve">NOTE 5- INVESTMENTS IN REAL ESTATE The change in the real estate property investments
for the nine months ended September 30, 2019 and the year ended December 31, 2018 is as follows:
Nine months Year
Balance, beginning of the period $ 3,463,528 $ 1,786,257
Acquisitions: 600,000 1,645,225
4,063,528 3,431,482
Capital improvements 152,471 32,046
Balance, end of the period $ 4,215,999 $ 3,463,528 The change in the accumulated depreciation
for the nine months ended September 30, 2019 and 2018 is as follows:
September 30, 2019 September 30, 2018
Balance, beginning of the period $ 88,867 $ -
Depreciation charge for the period 36,950
Balance, end of the period $ 125,817 $ - The Company’s real estate investments
as at September 30, 2019 is summarized as follows:
Initial Cost to the Company Capital Accumulated Security
Land Building Improvements Depreciation Encumbrances Deposits
3711 South Western Ave $ 508,571 $ 383,716 $ 1,695 $ 54,013 $ 592,838 $ 9,560
2909 South Catalina 565,839 344,856 - 47,531 480,110 14,200
3910 Wisconsin Ave 337,500 137,500 56,470 6,944 661,512 11,000
3910 Walton Ave 318,098 191,902 107 10,012 569,319 14,600
1557 West 29th 496,609 146,891 4,449 4,957 643,500 11,550
1267 West 38 th 434,014 186,006 69,730 2,360 600,000 5,400
$ 2,660,631 $ 1,390,871 $ 132,451 $ 125,817 $ 3,547,279 $ 66,310 </t>
  </si>
  <si>
    <t>Property Indebtedness</t>
  </si>
  <si>
    <t>Debt Disclosure [Abstract]</t>
  </si>
  <si>
    <t xml:space="preserve">NOTE 6- PROPERTY INDEBTEDNESS
Stated interest
Principal balance rate as at
September 30, 2019 December 31, 2018 September 30, 2019 Maturity date
Akebia Property $ 592,838 $ 585,935 3.95 % August 1, 2021
Zinnia Property 480,110 485,294 3.50 % July 25, 2021
Sunza Properties
- 3910 Walton Ave. 569,319 510,000 6.00 % April 30, 2020
- 3910 Wisconsin Street
- First Note 249,974 252,228 4.375 % October 1, 2036
- Second Note 200,000 200,000 9.00 % September 27, 2020
- Third Note 211,538 40,000 9.00 % April 30, 2022
Lantana Property
- First Note 443,500 443,500 6.85 % November 1, 2025
-Second Note 200,000 200,000 6.85 % October 30, 2022
Elata Property
-First Note 415,000 - 5.50 % March 19,2023
- Second Note 185,000 - 2.25 % March 19, 2023
$ 3,547,279 $ 2,716,957 </t>
  </si>
  <si>
    <t>Promissory Notes Payable</t>
  </si>
  <si>
    <t>NOTE 7 – PROMISSORY NOTES PAYABLE
September 30, 2019 December 31, 2018
$ 182,055 $ 182,055
Under the terms of the acquisition of the
Akebia property at 3711 South Western Avenue, the Company’s consideration for the acquisition included a promissory note
(“Akebia Note”). As at September 30, 2019, the Akebia Note had a principal balance of $92,462 and for the nine
months then ended, the Company paid interest of $3,041 in respect of the Akebia Note. Under the terms of the acquisition
of the Zinnia property at 2909 South Catalina Street, the Company’s consideration for the acquisition included a promissory
note (“Zinnia Note”). As at September 30, 2019, the Zinnia Note had a principal balance of $89,593 and for the nine
months then ended, the Company paid interest of $3,501 in respect of the Zinnia Note.</t>
  </si>
  <si>
    <t>Related Party Transactions</t>
  </si>
  <si>
    <t>Related Party Transactions [Abstract]</t>
  </si>
  <si>
    <t>NOTE 8–RELATED PARTY TRANSACTIONS As at September 30, 2019, the Company’s
majority shareholder, has provided advances totaling $494,145 (December 31, 2018: $485,300). These advances are unsecured
and do not carry a contractual interest rate or repayment terms. In connection with these advances, the Company
has recorded an imputed interest charge of $23,309 which was credited to additional paid-in capital.</t>
  </si>
  <si>
    <t>Series 1 Convertible Preferred Shares</t>
  </si>
  <si>
    <t>Equity [Abstract]</t>
  </si>
  <si>
    <t xml:space="preserve">NOTE 9 – SERIES 1 CONVERTIBLE PREFERRED
SHARES On September 8, 2016, the Company authorized
and designated 2,000,000 shares of Series 1 convertible preferred stock (the “Preferred Stock”). Effective September 30, 2019, the 5% Voting,
Cumulative Convertible Series 1 Preferred Stock date of conversion has been extended to the September 30,2029. The Preferred Stock has the following rights
and privileges: Voting Conversion Dividends Liquidation
# of Shares Amount Dividend in Arrears Total
Balance, December 31, 2017 460,400 $ 460,400 $ 17,395 $ 477,795
Issuance of shares for cash 40,000 20,000 1,732 41,732
Dividends for prior year shares - - 23,020 23,020
Balance, December 31, 2018 500,400 500,400 42,147 542,547
Dividends accrued 12,510 12,510
Balance, September 30, 2019 500,400 $ 500,400 $ 60,912 $ 561,312 </t>
  </si>
  <si>
    <t>Stockholder's Equity</t>
  </si>
  <si>
    <t>NOTE 10 – STOCKHOLDER’S EQUITY During
the nine months ended September 30, 2019 the Company issued 221,625 common shares at a fair value of $0.80 per share based on
their quoted market price for consulting services, including bookkeeping and accounting services, online marketing services and
real estate analysis. The Company recognized consulting fees of $177,300 in connection with this share issuance.</t>
  </si>
  <si>
    <t>Subsequent Events</t>
  </si>
  <si>
    <t>Subsequent Events [Abstract]</t>
  </si>
  <si>
    <t xml:space="preserve">NOTE 11 –
SUBSEQUENT EVENTS On March 8, 2019 we entered into an agreement
to acquire Kapok Investments, LLC, and its real property asset located at 1981 Estella Ave, Los Angeles. Purchase is scheduled
to close in Q4, 2019. On September 16, 2019 Elata Investments, LLC,
of which the company is 100% member, entered into an agreement to acquire its real property asset located at 1618 W 38 th On October 25, 2019 Elata Investments, LLC,
of which the company is 100% member, entered into an agreement to acquire its real property asset located at 4016 Dalton Avenue,
Los Angeles. On December 13, 2019, the acquisition was completed for $525,000. The terms of the Hubilu membership interest
purchase was subject to two loans as follows:
● A $420,00 mortgage owed by Elata, whose terms of payments due are principal and interest, payable at the rate of 7.2% per ann. Principal and interest payable in monthly installments of $2,850.91 or more on the 1st day of each month beginning on the first day of February, 2020 and continuing until the 1 st
● A $150,000 second position note owing by Elata, whose terms of payments due were interest only, payable on unpaid principal at the rate of 6% per annum. Interest only payable in monthly installments of $750.00 or more on the 11 th day of each month beginning on the 11th day of December 2019 and continuing until the 10 th </t>
  </si>
  <si>
    <t>Summary of Significant Accounting Policies (Policies)</t>
  </si>
  <si>
    <t>Fair Value Measurements</t>
  </si>
  <si>
    <t>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t>
  </si>
  <si>
    <t>New Accounting Pronouncements</t>
  </si>
  <si>
    <t>New Accounting Pronouncements Adopted in the Current Year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si>
  <si>
    <t>Investments in Real Estate (Tables)</t>
  </si>
  <si>
    <t>Summary of Changes in Real Estate Property Investments</t>
  </si>
  <si>
    <t xml:space="preserve">The change in the real estate property investments
for the nine months ended September 30, 2019 and the year ended December 31, 2018 is as follows:
Nine months Year
Balance, beginning of the period $ 3,463,528 $ 1,786,257
Acquisitions: 600,000 1,645,225
4,063,528 3,431,482
Capital improvements 152,471 32,046
Balance, end of the period $ 4,215,999 $ 3,463,528 </t>
  </si>
  <si>
    <t>Summary of Changes in Accumulated Depreciation</t>
  </si>
  <si>
    <t xml:space="preserve">The change in the accumulated depreciation
for the nine months ended September 30, 2019 and 2018 is as follows:
September 30, 2019 September 30, 2018
Balance, beginning of the period $ 88,867 $ -
Depreciation charge for the period 36,950
Balance, end of the period $ 125,817 $ - </t>
  </si>
  <si>
    <t>Summary of Real Estate Investments</t>
  </si>
  <si>
    <t xml:space="preserve">The Company’s real estate investments
as at September 30, 2019 is summarized as follows:
Initial Cost to the Company Capital Accumulated Security
Land Building Improvements Depreciation Encumbrances Deposits
3711 South Western Ave $ 508,571 $ 383,716 $ 1,695 $ 54,013 $ 592,838 $ 9,560
2909 South Catalina 565,839 344,856 - 47,531 480,110 14,200
3910 Wisconsin Ave 337,500 137,500 56,470 6,944 661,512 11,000
3910 Walton Ave 318,098 191,902 107 10,012 569,319 14,600
1557 West 29th 496,609 146,891 4,449 4,957 643,500 11,550
1267 West 38 th 434,014 186,006 69,730 2,360 600,000 5,400
$ 2,660,631 $ 1,390,871 $ 132,451 $ 125,817 $ 3,547,279 $ 66,310 </t>
  </si>
  <si>
    <t>Property Indebtedness (Tables)</t>
  </si>
  <si>
    <t>Schedule of Mortgages Payable</t>
  </si>
  <si>
    <t xml:space="preserve">Stated interest
Principal balance rate as at
September 30, 2019 December 31, 2018 September 30, 2019 Maturity date
Akebia Property $ 592,838 $ 585,935 3.95 % August 1, 2021
Zinnia Property 480,110 485,294 3.50 % July 25, 2021
Sunza Properties
- 3910 Walton Ave. 569,319 510,000 6.00 % April 30, 2020
- 3910 Wisconsin Street
- First Note 249,974 252,228 4.375 % October 1, 2036
- Second Note 200,000 200,000 9.00 % September 27, 2020
- Third Note 211,538 40,000 9.00 % April 30, 2022
Lantana Property
- First Note 443,500 443,500 6.85 % November 1, 2025
-Second Note 200,000 200,000 6.85 % October 30, 2022
Elata Property
-First Note 415,000 - 5.50 % March 19,2023
- Second Note 185,000 - 2.25 % March 19, 2023
$ 3,547,279 $ 2,716,957 </t>
  </si>
  <si>
    <t>Promissory Notes Payable (Tables)</t>
  </si>
  <si>
    <t>Schedule of Promissory Notes Payable</t>
  </si>
  <si>
    <t xml:space="preserve">September 30, 2019 December 31, 2018
$ 182,055 $ 182,055 </t>
  </si>
  <si>
    <t>Series 1 Convertible Preferred Shares (Tables)</t>
  </si>
  <si>
    <t>Schedule of Issuance of Convertible Preferred Shares Settlement Obligation</t>
  </si>
  <si>
    <t xml:space="preserve"># of Shares Amount Dividend in Arrears Total
Balance, December 31, 2017 460,400 $ 460,400 $ 17,395 $ 477,795
Issuance of shares for cash 40,000 20,000 1,732 41,732
Dividends for prior year shares - - 23,020 23,020
Balance, December 31, 2018 500,400 500,400 42,147 542,547
Dividends accrued 12,510 12,510
Balance, September 30, 2019 500,400 $ 500,400 $ 60,912 $ 561,312 </t>
  </si>
  <si>
    <t>Basis of Presentation and Ability to Continue as a Going Concern (Details Narrative) - USD ($)</t>
  </si>
  <si>
    <t>Accumulated deficit</t>
  </si>
  <si>
    <t>Property Acquisitions (Details Narrative) - USD ($)</t>
  </si>
  <si>
    <t>Jul. 12, 2019</t>
  </si>
  <si>
    <t>Mar. 22, 2019</t>
  </si>
  <si>
    <t>Sep. 16, 2019</t>
  </si>
  <si>
    <t>Mortgage owed balance</t>
  </si>
  <si>
    <t>Elata Property - First Position Note [Member]</t>
  </si>
  <si>
    <t>Interest rate</t>
  </si>
  <si>
    <t>5.50%</t>
  </si>
  <si>
    <t>Principal and interest payable</t>
  </si>
  <si>
    <t>Monthly installments terms description</t>
  </si>
  <si>
    <t>Interest only payable in monthly installments of $1,902.08 or more on the 20th day of each month beginning on the 20th day of August, 2019 and continuing until the 19th day of March 2023, at which time the entire principal balance together with interest due thereon, shall become due and payable.</t>
  </si>
  <si>
    <t>Elata Property - Second Position Note [Member]</t>
  </si>
  <si>
    <t>2.25%</t>
  </si>
  <si>
    <t>Interest only payable in monthly installments of $346.87 or more on the 20th day of each month beginning on the 20th day of August 2019 and continuing until the 19th day of March 2023, at which time the entire principal balance together with interest due thereon, shall become due and payable.</t>
  </si>
  <si>
    <t>Elata Investments, LLC [Member]</t>
  </si>
  <si>
    <t>Acquired interest, percentage</t>
  </si>
  <si>
    <t>100.00%</t>
  </si>
  <si>
    <t>Business acquisition consideration transferred</t>
  </si>
  <si>
    <t>Investments in Real Estate - Summary of Changes in Real Estate Property Investments (Details) - USD ($)</t>
  </si>
  <si>
    <t>Balance, beginning of the period</t>
  </si>
  <si>
    <t>Acquisitions:</t>
  </si>
  <si>
    <t>Real estate net of capital improvements</t>
  </si>
  <si>
    <t>Capital improvements</t>
  </si>
  <si>
    <t>Balance, end of the period</t>
  </si>
  <si>
    <t>Investments in Real Estate - Summary of Changes in Accumulated Depreciation (Details) - USD ($)</t>
  </si>
  <si>
    <t>Depreciation charge for the period</t>
  </si>
  <si>
    <t>Investments in Real Estate - Summary of Real Estate Investments (Details)</t>
  </si>
  <si>
    <t>Sep. 30, 2019USD ($)</t>
  </si>
  <si>
    <t>Building</t>
  </si>
  <si>
    <t>Capital Improvements</t>
  </si>
  <si>
    <t>Encumbrances</t>
  </si>
  <si>
    <t>Security Deposits</t>
  </si>
  <si>
    <t>3711 South Western Ave [Member]</t>
  </si>
  <si>
    <t>2909 South Catalina [Member]</t>
  </si>
  <si>
    <t>3910 Wisconsin Ave [Member]</t>
  </si>
  <si>
    <t>3910 Walton Ave [Member]</t>
  </si>
  <si>
    <t>1557 West 29th [Member]</t>
  </si>
  <si>
    <t>1267 West 38th Street [Member]</t>
  </si>
  <si>
    <t>Property Indebtedness - Schedule of Mortgages Payable (Details) - USD ($)</t>
  </si>
  <si>
    <t>Principal balance</t>
  </si>
  <si>
    <t>Akebia Property [Member]</t>
  </si>
  <si>
    <t>Stated interest rate</t>
  </si>
  <si>
    <t>3.95%</t>
  </si>
  <si>
    <t>Maturity date</t>
  </si>
  <si>
    <t>Aug. 1,
		2021</t>
  </si>
  <si>
    <t>Zinnia Property [Member]</t>
  </si>
  <si>
    <t>3.50%</t>
  </si>
  <si>
    <t>Jul. 25,
		2021</t>
  </si>
  <si>
    <t>Sunza Properties - 3910 Walton Ave [Member]</t>
  </si>
  <si>
    <t>6.00%</t>
  </si>
  <si>
    <t>Apr. 30,
		2020</t>
  </si>
  <si>
    <t>Sunza Properties - 3910 Wisconsin Street - First Note [Member]</t>
  </si>
  <si>
    <t>4.375%</t>
  </si>
  <si>
    <t>Oct. 1,
		2036</t>
  </si>
  <si>
    <t>Sunza Properties - 3910 Wisconsin Street - Second Note [Member]</t>
  </si>
  <si>
    <t>9.00%</t>
  </si>
  <si>
    <t>Sep. 27,
		2020</t>
  </si>
  <si>
    <t>Sunza Properties - 3910 Wisconsin Street - Third Note [Member]</t>
  </si>
  <si>
    <t>Apr. 30,
		2022</t>
  </si>
  <si>
    <t>Lantana Properties - First Note [Member]</t>
  </si>
  <si>
    <t>6.85%</t>
  </si>
  <si>
    <t>Nov. 1,
		2025</t>
  </si>
  <si>
    <t>Lantana Properties - Second Note [Member]</t>
  </si>
  <si>
    <t>Oct. 30,
		2022</t>
  </si>
  <si>
    <t>Elata Property - First Note [Member]</t>
  </si>
  <si>
    <t>Mar. 19,
		2023</t>
  </si>
  <si>
    <t>Elata Property - Second Note [Member]</t>
  </si>
  <si>
    <t>Promissory Notes Payable (Details Narrative) - USD ($)</t>
  </si>
  <si>
    <t>3711 South Western Ave [Member] | Akebia Note [Member]</t>
  </si>
  <si>
    <t>Promissory notes, interest paid</t>
  </si>
  <si>
    <t>2909 South Catalina Street [Member] | Zinnia Note [Member]</t>
  </si>
  <si>
    <t>Promissory Notes Payable - Schedule of Promissory Notes Payable (Details) - USD ($)</t>
  </si>
  <si>
    <t>Related Party Transactions (Details Narrative) - USD ($)</t>
  </si>
  <si>
    <t>Series 1 Convertible Preferred Shares (Details Narrative) - Series 1 Convertible Preferred Stock [Member] - $ / shares</t>
  </si>
  <si>
    <t>Sep. 08, 2016</t>
  </si>
  <si>
    <t>Preferred shares authorized</t>
  </si>
  <si>
    <t>Preferred shares, voting description</t>
  </si>
  <si>
    <t>Effective September 30, 2019, the 5% Voting, Cumulative Convertible Series 1 Preferred Stock date of conversion has been extended to the September 30,2029.</t>
  </si>
  <si>
    <t>Preferred stock conversion, description</t>
  </si>
  <si>
    <t>Each share of Preferred Stock, is convertible at the option of the holder, into shares of common stock, at the lesser of $0.50 per share or a ten percent (10%) discount to the average closing bid price of the common stock 5 days prior to the notice of conversion.</t>
  </si>
  <si>
    <t>Conversion price of shares, per share</t>
  </si>
  <si>
    <t>Preferred stock, dividend rate percentage</t>
  </si>
  <si>
    <t>5.00%</t>
  </si>
  <si>
    <t>Liquidation original issue price</t>
  </si>
  <si>
    <t>Series 1 Convertible Preferred Shares - Schedule of Issuance of Convertible Preferred Shares Settlement Obligation (Details) - Series 1 Convertible Preferred Stock [Member] - USD ($)</t>
  </si>
  <si>
    <t>Balance, of Shares, beginning of the year</t>
  </si>
  <si>
    <t>Balance, Amount, beginning of the year</t>
  </si>
  <si>
    <t>Issuance of shares for cash</t>
  </si>
  <si>
    <t>Issuance of shares for cash, shares</t>
  </si>
  <si>
    <t>Balance, of Shares, end of the year</t>
  </si>
  <si>
    <t>Balance, Amount, end of the year</t>
  </si>
  <si>
    <t>Settlement Obligation [Member]</t>
  </si>
  <si>
    <t>Dividends accrued</t>
  </si>
  <si>
    <t>Dividend in Arrears [Member]</t>
  </si>
  <si>
    <t>Stockholder's Equity (Details Narrative) - USD ($)</t>
  </si>
  <si>
    <t>Consulting fees with share issuance</t>
  </si>
  <si>
    <t>Number of common stock shares issued for services</t>
  </si>
  <si>
    <t>Common Stock [Member] | Consulting Services [Member]</t>
  </si>
  <si>
    <t>Shares issued price per share</t>
  </si>
  <si>
    <t>Subsequent Events (Details Narrative) - USD ($)</t>
  </si>
  <si>
    <t>Dec. 13, 2019</t>
  </si>
  <si>
    <t>Oct. 25, 2019</t>
  </si>
  <si>
    <t>Elata Investments, LLC [Member] | Subsequent Event [Member]</t>
  </si>
  <si>
    <t>Elata Investments, LLC [Member] | Subsequent Event [Member] | Loan One [Member]</t>
  </si>
  <si>
    <t>7.20%</t>
  </si>
  <si>
    <t>Description for monthly installment date</t>
  </si>
  <si>
    <t>Principal and interest payable in monthly installments of $2,850.91 or more on the 1st day of each month beginning on the first day of February, 2020 and continuing until the 1st day of January 2050, at which time the entire principal with interest shall become due and payable.</t>
  </si>
  <si>
    <t>Elata Investments, LLC [Member] | Subsequent Event [Member] | Loan Two [Member]</t>
  </si>
  <si>
    <t>Interest only payable in monthly installments of $750.00 or more on the 11th day of each month beginning on the 11th day of December 2019 and continuing until the 10th of December 2023, at which time the entire principal balance together with interest due thereon, shall become due and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595212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60631</v>
      </c>
      <c r="C3" s="6" t="n">
        <v>2226617</v>
      </c>
    </row>
    <row r="4" spans="1:3">
      <c r="A4" s="4" t="s">
        <v>36</v>
      </c>
      <c r="B4" s="5" t="n">
        <v>1555368</v>
      </c>
      <c r="C4" s="5" t="n">
        <v>1236911</v>
      </c>
    </row>
    <row r="5" spans="1:3">
      <c r="A5" s="4" t="s">
        <v>37</v>
      </c>
      <c r="B5" s="5" t="n">
        <v>4215999</v>
      </c>
      <c r="C5" s="5" t="n">
        <v>3463528</v>
      </c>
    </row>
    <row r="6" spans="1:3">
      <c r="A6" s="4" t="s">
        <v>38</v>
      </c>
      <c r="B6" s="5" t="n">
        <v>-125817</v>
      </c>
      <c r="C6" s="5" t="n">
        <v>-88867</v>
      </c>
    </row>
    <row r="7" spans="1:3">
      <c r="A7" s="4" t="s">
        <v>39</v>
      </c>
      <c r="B7" s="5" t="n">
        <v>4090182</v>
      </c>
      <c r="C7" s="5" t="n">
        <v>3374661</v>
      </c>
    </row>
    <row r="8" spans="1:3">
      <c r="A8" s="4" t="s">
        <v>40</v>
      </c>
      <c r="B8" s="5" t="n">
        <v>11206</v>
      </c>
      <c r="C8" s="5" t="n">
        <v>2310</v>
      </c>
    </row>
    <row r="9" spans="1:3">
      <c r="A9" s="4" t="s">
        <v>41</v>
      </c>
      <c r="B9" s="5" t="n">
        <v>6600</v>
      </c>
      <c r="C9" s="5" t="n">
        <v>6600</v>
      </c>
    </row>
    <row r="10" spans="1:3">
      <c r="A10" s="4" t="s">
        <v>42</v>
      </c>
      <c r="B10" s="5" t="n">
        <v>1500</v>
      </c>
      <c r="C10" s="5" t="n">
        <v>1500</v>
      </c>
    </row>
    <row r="11" spans="1:3">
      <c r="A11" s="4" t="s">
        <v>43</v>
      </c>
      <c r="B11" s="5" t="n">
        <v>4109488</v>
      </c>
      <c r="C11" s="5" t="n">
        <v>3385071</v>
      </c>
    </row>
    <row r="12" spans="1:3">
      <c r="A12" s="3" t="s">
        <v>44</v>
      </c>
    </row>
    <row r="13" spans="1:3">
      <c r="A13" s="4" t="s">
        <v>45</v>
      </c>
      <c r="B13" s="5" t="n">
        <v>3547279</v>
      </c>
      <c r="C13" s="5" t="n">
        <v>2716957</v>
      </c>
    </row>
    <row r="14" spans="1:3">
      <c r="A14" s="4" t="s">
        <v>46</v>
      </c>
      <c r="B14" s="5" t="n">
        <v>2673</v>
      </c>
      <c r="C14" s="5" t="n">
        <v>82</v>
      </c>
    </row>
    <row r="15" spans="1:3">
      <c r="A15" s="4" t="s">
        <v>47</v>
      </c>
      <c r="B15" s="5" t="n">
        <v>66310</v>
      </c>
      <c r="C15" s="5" t="n">
        <v>34995</v>
      </c>
    </row>
    <row r="16" spans="1:3">
      <c r="A16" s="4" t="s">
        <v>48</v>
      </c>
      <c r="B16" s="4" t="s">
        <v>49</v>
      </c>
      <c r="C16" s="5" t="n">
        <v>12000</v>
      </c>
    </row>
    <row r="17" spans="1:3">
      <c r="A17" s="4" t="s">
        <v>50</v>
      </c>
      <c r="B17" s="5" t="n">
        <v>182055</v>
      </c>
      <c r="C17" s="5" t="n">
        <v>182055</v>
      </c>
    </row>
    <row r="18" spans="1:3">
      <c r="A18" s="4" t="s">
        <v>51</v>
      </c>
      <c r="B18" s="5" t="n">
        <v>561312</v>
      </c>
      <c r="C18" s="5" t="n">
        <v>542547</v>
      </c>
    </row>
    <row r="19" spans="1:3">
      <c r="A19" s="4" t="s">
        <v>52</v>
      </c>
      <c r="B19" s="5" t="n">
        <v>494145</v>
      </c>
      <c r="C19" s="5" t="n">
        <v>485300</v>
      </c>
    </row>
    <row r="20" spans="1:3">
      <c r="A20" s="4" t="s">
        <v>53</v>
      </c>
      <c r="B20" s="5" t="n">
        <v>4853774</v>
      </c>
      <c r="C20" s="5" t="n">
        <v>3973936</v>
      </c>
    </row>
    <row r="21" spans="1:3">
      <c r="A21" s="3" t="s">
        <v>54</v>
      </c>
    </row>
    <row r="22" spans="1:3">
      <c r="A22" s="4" t="s">
        <v>55</v>
      </c>
      <c r="B22" s="5" t="n">
        <v>25953</v>
      </c>
      <c r="C22" s="5" t="n">
        <v>25731</v>
      </c>
    </row>
    <row r="23" spans="1:3">
      <c r="A23" s="4" t="s">
        <v>56</v>
      </c>
      <c r="B23" s="5" t="n">
        <v>499106</v>
      </c>
      <c r="C23" s="5" t="n">
        <v>298719</v>
      </c>
    </row>
    <row r="24" spans="1:3">
      <c r="A24" s="4" t="s">
        <v>57</v>
      </c>
      <c r="B24" s="5" t="n">
        <v>-1269345</v>
      </c>
      <c r="C24" s="5" t="n">
        <v>-913315</v>
      </c>
    </row>
    <row r="25" spans="1:3">
      <c r="A25" s="4" t="s">
        <v>58</v>
      </c>
      <c r="B25" s="5" t="n">
        <v>-744286</v>
      </c>
      <c r="C25" s="5" t="n">
        <v>-588865</v>
      </c>
    </row>
    <row r="26" spans="1:3">
      <c r="A26" s="4" t="s">
        <v>59</v>
      </c>
      <c r="B26" s="6" t="n">
        <v>4109488</v>
      </c>
      <c r="C26" s="6" t="n">
        <v>3385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58"/>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3</v>
      </c>
    </row>
    <row r="2" spans="1:3">
      <c r="A2" s="3" t="s">
        <v>135</v>
      </c>
    </row>
    <row r="3" spans="1:3">
      <c r="A3" s="4" t="s">
        <v>186</v>
      </c>
      <c r="B3" s="6" t="n">
        <v>-1269345</v>
      </c>
      <c r="C3" s="6" t="n">
        <v>-9133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 customWidth="1" max="6" min="6" width="14"/>
  </cols>
  <sheetData>
    <row r="1" spans="1:6">
      <c r="A1" s="1" t="s">
        <v>187</v>
      </c>
      <c r="B1" s="2" t="s">
        <v>188</v>
      </c>
      <c r="C1" s="2" t="s">
        <v>189</v>
      </c>
      <c r="D1" s="2" t="s">
        <v>2</v>
      </c>
      <c r="E1" s="2" t="s">
        <v>190</v>
      </c>
      <c r="F1" s="2" t="s">
        <v>33</v>
      </c>
    </row>
    <row r="2" spans="1:6">
      <c r="A2" s="4" t="s">
        <v>191</v>
      </c>
      <c r="D2" s="6" t="n">
        <v>3547279</v>
      </c>
      <c r="F2" s="6" t="n">
        <v>2716957</v>
      </c>
    </row>
    <row r="3" spans="1:6">
      <c r="A3" s="4" t="s">
        <v>192</v>
      </c>
    </row>
    <row r="4" spans="1:6">
      <c r="A4" s="4" t="s">
        <v>191</v>
      </c>
      <c r="C4" s="6" t="n">
        <v>415000</v>
      </c>
    </row>
    <row r="5" spans="1:6">
      <c r="A5" s="4" t="s">
        <v>193</v>
      </c>
      <c r="C5" s="4" t="s">
        <v>194</v>
      </c>
    </row>
    <row r="6" spans="1:6">
      <c r="A6" s="4" t="s">
        <v>195</v>
      </c>
      <c r="C6" s="6" t="n">
        <v>1902</v>
      </c>
    </row>
    <row r="7" spans="1:6">
      <c r="A7" s="4" t="s">
        <v>196</v>
      </c>
      <c r="C7" s="4" t="s">
        <v>197</v>
      </c>
    </row>
    <row r="8" spans="1:6">
      <c r="A8" s="4" t="s">
        <v>198</v>
      </c>
    </row>
    <row r="9" spans="1:6">
      <c r="A9" s="4" t="s">
        <v>191</v>
      </c>
      <c r="C9" s="6" t="n">
        <v>185000</v>
      </c>
    </row>
    <row r="10" spans="1:6">
      <c r="A10" s="4" t="s">
        <v>193</v>
      </c>
      <c r="C10" s="4" t="s">
        <v>199</v>
      </c>
    </row>
    <row r="11" spans="1:6">
      <c r="A11" s="4" t="s">
        <v>195</v>
      </c>
      <c r="C11" s="6" t="n">
        <v>347</v>
      </c>
    </row>
    <row r="12" spans="1:6">
      <c r="A12" s="4" t="s">
        <v>196</v>
      </c>
      <c r="C12" s="4" t="s">
        <v>200</v>
      </c>
    </row>
    <row r="13" spans="1:6">
      <c r="A13" s="4" t="s">
        <v>201</v>
      </c>
    </row>
    <row r="14" spans="1:6">
      <c r="A14" s="4" t="s">
        <v>202</v>
      </c>
      <c r="C14" s="4" t="s">
        <v>203</v>
      </c>
      <c r="E14" s="4" t="s">
        <v>203</v>
      </c>
    </row>
    <row r="15" spans="1:6">
      <c r="A15" s="4" t="s">
        <v>204</v>
      </c>
      <c r="B15" s="6" t="n">
        <v>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5</v>
      </c>
      <c r="B1" s="2" t="s">
        <v>1</v>
      </c>
      <c r="C1" s="2" t="s">
        <v>108</v>
      </c>
    </row>
    <row r="2" spans="1:3">
      <c r="B2" s="2" t="s">
        <v>2</v>
      </c>
      <c r="C2" s="2" t="s">
        <v>33</v>
      </c>
    </row>
    <row r="3" spans="1:3">
      <c r="A3" s="3" t="s">
        <v>146</v>
      </c>
    </row>
    <row r="4" spans="1:3">
      <c r="A4" s="4" t="s">
        <v>206</v>
      </c>
      <c r="B4" s="6" t="n">
        <v>3463528</v>
      </c>
      <c r="C4" s="6" t="n">
        <v>1786257</v>
      </c>
    </row>
    <row r="5" spans="1:3">
      <c r="A5" s="4" t="s">
        <v>207</v>
      </c>
      <c r="B5" s="5" t="n">
        <v>600000</v>
      </c>
      <c r="C5" s="5" t="n">
        <v>1645225</v>
      </c>
    </row>
    <row r="6" spans="1:3">
      <c r="A6" s="4" t="s">
        <v>208</v>
      </c>
      <c r="B6" s="5" t="n">
        <v>4063528</v>
      </c>
      <c r="C6" s="5" t="n">
        <v>3431482</v>
      </c>
    </row>
    <row r="7" spans="1:3">
      <c r="A7" s="4" t="s">
        <v>209</v>
      </c>
      <c r="B7" s="5" t="n">
        <v>152471</v>
      </c>
      <c r="C7" s="5" t="n">
        <v>32046</v>
      </c>
    </row>
    <row r="8" spans="1:3">
      <c r="A8" s="4" t="s">
        <v>210</v>
      </c>
      <c r="B8" s="6" t="n">
        <v>4215999</v>
      </c>
      <c r="C8" s="6" t="n">
        <v>34635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7</v>
      </c>
      <c r="D1" s="2" t="s">
        <v>1</v>
      </c>
    </row>
    <row r="2" spans="1:5">
      <c r="B2" s="2" t="s">
        <v>2</v>
      </c>
      <c r="C2" s="2" t="s">
        <v>68</v>
      </c>
      <c r="D2" s="2" t="s">
        <v>2</v>
      </c>
      <c r="E2" s="2" t="s">
        <v>68</v>
      </c>
    </row>
    <row r="3" spans="1:5">
      <c r="A3" s="3" t="s">
        <v>146</v>
      </c>
    </row>
    <row r="4" spans="1:5">
      <c r="A4" s="4" t="s">
        <v>206</v>
      </c>
      <c r="D4" s="6" t="n">
        <v>88867</v>
      </c>
      <c r="E4" s="4" t="s">
        <v>49</v>
      </c>
    </row>
    <row r="5" spans="1:5">
      <c r="A5" s="4" t="s">
        <v>212</v>
      </c>
      <c r="B5" s="6" t="n">
        <v>13906</v>
      </c>
      <c r="C5" s="6" t="n">
        <v>24498</v>
      </c>
      <c r="D5" s="5" t="n">
        <v>36951</v>
      </c>
      <c r="E5" s="5" t="n">
        <v>60114</v>
      </c>
    </row>
    <row r="6" spans="1:5">
      <c r="A6" s="4" t="s">
        <v>210</v>
      </c>
      <c r="B6" s="6" t="n">
        <v>125817</v>
      </c>
      <c r="C6" s="4" t="s">
        <v>49</v>
      </c>
      <c r="D6" s="6" t="n">
        <v>125817</v>
      </c>
      <c r="E6" s="4" t="s">
        <v>4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4"/>
    <col customWidth="1" max="2" min="2" width="21"/>
  </cols>
  <sheetData>
    <row r="1" spans="1:2">
      <c r="A1" s="1" t="s">
        <v>213</v>
      </c>
      <c r="B1" s="2" t="s">
        <v>214</v>
      </c>
    </row>
    <row r="2" spans="1:2">
      <c r="A2" s="4" t="s">
        <v>35</v>
      </c>
      <c r="B2" s="6" t="n">
        <v>2660631</v>
      </c>
    </row>
    <row r="3" spans="1:2">
      <c r="A3" s="4" t="s">
        <v>215</v>
      </c>
      <c r="B3" s="5" t="n">
        <v>1390871</v>
      </c>
    </row>
    <row r="4" spans="1:2">
      <c r="A4" s="4" t="s">
        <v>216</v>
      </c>
      <c r="B4" s="5" t="n">
        <v>132451</v>
      </c>
    </row>
    <row r="5" spans="1:2">
      <c r="A5" s="4" t="s">
        <v>38</v>
      </c>
      <c r="B5" s="5" t="n">
        <v>125817</v>
      </c>
    </row>
    <row r="6" spans="1:2">
      <c r="A6" s="4" t="s">
        <v>217</v>
      </c>
      <c r="B6" s="5" t="n">
        <v>3547279</v>
      </c>
    </row>
    <row r="7" spans="1:2">
      <c r="A7" s="4" t="s">
        <v>218</v>
      </c>
      <c r="B7" s="5" t="n">
        <v>66310</v>
      </c>
    </row>
    <row r="8" spans="1:2">
      <c r="A8" s="4" t="s">
        <v>219</v>
      </c>
    </row>
    <row r="9" spans="1:2">
      <c r="A9" s="4" t="s">
        <v>35</v>
      </c>
      <c r="B9" s="5" t="n">
        <v>508571</v>
      </c>
    </row>
    <row r="10" spans="1:2">
      <c r="A10" s="4" t="s">
        <v>215</v>
      </c>
      <c r="B10" s="5" t="n">
        <v>383716</v>
      </c>
    </row>
    <row r="11" spans="1:2">
      <c r="A11" s="4" t="s">
        <v>216</v>
      </c>
      <c r="B11" s="5" t="n">
        <v>1695</v>
      </c>
    </row>
    <row r="12" spans="1:2">
      <c r="A12" s="4" t="s">
        <v>38</v>
      </c>
      <c r="B12" s="5" t="n">
        <v>54013</v>
      </c>
    </row>
    <row r="13" spans="1:2">
      <c r="A13" s="4" t="s">
        <v>217</v>
      </c>
      <c r="B13" s="5" t="n">
        <v>592838</v>
      </c>
    </row>
    <row r="14" spans="1:2">
      <c r="A14" s="4" t="s">
        <v>218</v>
      </c>
      <c r="B14" s="5" t="n">
        <v>9560</v>
      </c>
    </row>
    <row r="15" spans="1:2">
      <c r="A15" s="4" t="s">
        <v>220</v>
      </c>
    </row>
    <row r="16" spans="1:2">
      <c r="A16" s="4" t="s">
        <v>35</v>
      </c>
      <c r="B16" s="5" t="n">
        <v>565839</v>
      </c>
    </row>
    <row r="17" spans="1:2">
      <c r="A17" s="4" t="s">
        <v>215</v>
      </c>
      <c r="B17" s="5" t="n">
        <v>344856</v>
      </c>
    </row>
    <row r="18" spans="1:2">
      <c r="A18" s="4" t="s">
        <v>216</v>
      </c>
      <c r="B18" s="4" t="s">
        <v>49</v>
      </c>
    </row>
    <row r="19" spans="1:2">
      <c r="A19" s="4" t="s">
        <v>38</v>
      </c>
      <c r="B19" s="5" t="n">
        <v>47531</v>
      </c>
    </row>
    <row r="20" spans="1:2">
      <c r="A20" s="4" t="s">
        <v>217</v>
      </c>
      <c r="B20" s="5" t="n">
        <v>480110</v>
      </c>
    </row>
    <row r="21" spans="1:2">
      <c r="A21" s="4" t="s">
        <v>218</v>
      </c>
      <c r="B21" s="5" t="n">
        <v>14200</v>
      </c>
    </row>
    <row r="22" spans="1:2">
      <c r="A22" s="4" t="s">
        <v>221</v>
      </c>
    </row>
    <row r="23" spans="1:2">
      <c r="A23" s="4" t="s">
        <v>35</v>
      </c>
      <c r="B23" s="5" t="n">
        <v>337500</v>
      </c>
    </row>
    <row r="24" spans="1:2">
      <c r="A24" s="4" t="s">
        <v>215</v>
      </c>
      <c r="B24" s="5" t="n">
        <v>137500</v>
      </c>
    </row>
    <row r="25" spans="1:2">
      <c r="A25" s="4" t="s">
        <v>216</v>
      </c>
      <c r="B25" s="5" t="n">
        <v>56470</v>
      </c>
    </row>
    <row r="26" spans="1:2">
      <c r="A26" s="4" t="s">
        <v>38</v>
      </c>
      <c r="B26" s="5" t="n">
        <v>6944</v>
      </c>
    </row>
    <row r="27" spans="1:2">
      <c r="A27" s="4" t="s">
        <v>217</v>
      </c>
      <c r="B27" s="5" t="n">
        <v>661512</v>
      </c>
    </row>
    <row r="28" spans="1:2">
      <c r="A28" s="4" t="s">
        <v>218</v>
      </c>
      <c r="B28" s="5" t="n">
        <v>11000</v>
      </c>
    </row>
    <row r="29" spans="1:2">
      <c r="A29" s="4" t="s">
        <v>222</v>
      </c>
    </row>
    <row r="30" spans="1:2">
      <c r="A30" s="4" t="s">
        <v>35</v>
      </c>
      <c r="B30" s="5" t="n">
        <v>318098</v>
      </c>
    </row>
    <row r="31" spans="1:2">
      <c r="A31" s="4" t="s">
        <v>215</v>
      </c>
      <c r="B31" s="5" t="n">
        <v>191902</v>
      </c>
    </row>
    <row r="32" spans="1:2">
      <c r="A32" s="4" t="s">
        <v>216</v>
      </c>
      <c r="B32" s="5" t="n">
        <v>107</v>
      </c>
    </row>
    <row r="33" spans="1:2">
      <c r="A33" s="4" t="s">
        <v>38</v>
      </c>
      <c r="B33" s="5" t="n">
        <v>10012</v>
      </c>
    </row>
    <row r="34" spans="1:2">
      <c r="A34" s="4" t="s">
        <v>217</v>
      </c>
      <c r="B34" s="5" t="n">
        <v>569319</v>
      </c>
    </row>
    <row r="35" spans="1:2">
      <c r="A35" s="4" t="s">
        <v>218</v>
      </c>
      <c r="B35" s="5" t="n">
        <v>14600</v>
      </c>
    </row>
    <row r="36" spans="1:2">
      <c r="A36" s="4" t="s">
        <v>223</v>
      </c>
    </row>
    <row r="37" spans="1:2">
      <c r="A37" s="4" t="s">
        <v>35</v>
      </c>
      <c r="B37" s="5" t="n">
        <v>496609</v>
      </c>
    </row>
    <row r="38" spans="1:2">
      <c r="A38" s="4" t="s">
        <v>215</v>
      </c>
      <c r="B38" s="5" t="n">
        <v>146891</v>
      </c>
    </row>
    <row r="39" spans="1:2">
      <c r="A39" s="4" t="s">
        <v>216</v>
      </c>
      <c r="B39" s="5" t="n">
        <v>4449</v>
      </c>
    </row>
    <row r="40" spans="1:2">
      <c r="A40" s="4" t="s">
        <v>38</v>
      </c>
      <c r="B40" s="5" t="n">
        <v>4957</v>
      </c>
    </row>
    <row r="41" spans="1:2">
      <c r="A41" s="4" t="s">
        <v>217</v>
      </c>
      <c r="B41" s="5" t="n">
        <v>643500</v>
      </c>
    </row>
    <row r="42" spans="1:2">
      <c r="A42" s="4" t="s">
        <v>218</v>
      </c>
      <c r="B42" s="5" t="n">
        <v>11550</v>
      </c>
    </row>
    <row r="43" spans="1:2">
      <c r="A43" s="4" t="s">
        <v>224</v>
      </c>
    </row>
    <row r="44" spans="1:2">
      <c r="A44" s="4" t="s">
        <v>35</v>
      </c>
      <c r="B44" s="5" t="n">
        <v>434014</v>
      </c>
    </row>
    <row r="45" spans="1:2">
      <c r="A45" s="4" t="s">
        <v>215</v>
      </c>
      <c r="B45" s="5" t="n">
        <v>186006</v>
      </c>
    </row>
    <row r="46" spans="1:2">
      <c r="A46" s="4" t="s">
        <v>216</v>
      </c>
      <c r="B46" s="5" t="n">
        <v>69730</v>
      </c>
    </row>
    <row r="47" spans="1:2">
      <c r="A47" s="4" t="s">
        <v>38</v>
      </c>
      <c r="B47" s="5" t="n">
        <v>2360</v>
      </c>
    </row>
    <row r="48" spans="1:2">
      <c r="A48" s="4" t="s">
        <v>217</v>
      </c>
      <c r="B48" s="5" t="n">
        <v>600000</v>
      </c>
    </row>
    <row r="49" spans="1:2">
      <c r="A49" s="4" t="s">
        <v>218</v>
      </c>
      <c r="B49" s="6" t="n">
        <v>5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25</v>
      </c>
      <c r="B1" s="2" t="s">
        <v>1</v>
      </c>
    </row>
    <row r="2" spans="1:3">
      <c r="B2" s="2" t="s">
        <v>2</v>
      </c>
      <c r="C2" s="2" t="s">
        <v>33</v>
      </c>
    </row>
    <row r="3" spans="1:3">
      <c r="A3" s="4" t="s">
        <v>226</v>
      </c>
      <c r="B3" s="6" t="n">
        <v>3547279</v>
      </c>
      <c r="C3" s="6" t="n">
        <v>2716957</v>
      </c>
    </row>
    <row r="4" spans="1:3">
      <c r="A4" s="4" t="s">
        <v>227</v>
      </c>
    </row>
    <row r="5" spans="1:3">
      <c r="A5" s="4" t="s">
        <v>226</v>
      </c>
      <c r="B5" s="6" t="n">
        <v>592838</v>
      </c>
      <c r="C5" s="5" t="n">
        <v>585935</v>
      </c>
    </row>
    <row r="6" spans="1:3">
      <c r="A6" s="4" t="s">
        <v>228</v>
      </c>
      <c r="B6" s="4" t="s">
        <v>229</v>
      </c>
    </row>
    <row r="7" spans="1:3">
      <c r="A7" s="4" t="s">
        <v>230</v>
      </c>
      <c r="B7" s="4" t="s">
        <v>231</v>
      </c>
    </row>
    <row r="8" spans="1:3">
      <c r="A8" s="4" t="s">
        <v>232</v>
      </c>
    </row>
    <row r="9" spans="1:3">
      <c r="A9" s="4" t="s">
        <v>226</v>
      </c>
      <c r="B9" s="6" t="n">
        <v>480110</v>
      </c>
      <c r="C9" s="5" t="n">
        <v>485294</v>
      </c>
    </row>
    <row r="10" spans="1:3">
      <c r="A10" s="4" t="s">
        <v>228</v>
      </c>
      <c r="B10" s="4" t="s">
        <v>233</v>
      </c>
    </row>
    <row r="11" spans="1:3">
      <c r="A11" s="4" t="s">
        <v>230</v>
      </c>
      <c r="B11" s="4" t="s">
        <v>234</v>
      </c>
    </row>
    <row r="12" spans="1:3">
      <c r="A12" s="4" t="s">
        <v>235</v>
      </c>
    </row>
    <row r="13" spans="1:3">
      <c r="A13" s="4" t="s">
        <v>226</v>
      </c>
      <c r="B13" s="6" t="n">
        <v>569319</v>
      </c>
      <c r="C13" s="5" t="n">
        <v>510000</v>
      </c>
    </row>
    <row r="14" spans="1:3">
      <c r="A14" s="4" t="s">
        <v>228</v>
      </c>
      <c r="B14" s="4" t="s">
        <v>236</v>
      </c>
    </row>
    <row r="15" spans="1:3">
      <c r="A15" s="4" t="s">
        <v>230</v>
      </c>
      <c r="B15" s="4" t="s">
        <v>237</v>
      </c>
    </row>
    <row r="16" spans="1:3">
      <c r="A16" s="4" t="s">
        <v>238</v>
      </c>
    </row>
    <row r="17" spans="1:3">
      <c r="A17" s="4" t="s">
        <v>226</v>
      </c>
      <c r="B17" s="6" t="n">
        <v>249974</v>
      </c>
      <c r="C17" s="5" t="n">
        <v>252228</v>
      </c>
    </row>
    <row r="18" spans="1:3">
      <c r="A18" s="4" t="s">
        <v>228</v>
      </c>
      <c r="B18" s="4" t="s">
        <v>239</v>
      </c>
    </row>
    <row r="19" spans="1:3">
      <c r="A19" s="4" t="s">
        <v>230</v>
      </c>
      <c r="B19" s="4" t="s">
        <v>240</v>
      </c>
    </row>
    <row r="20" spans="1:3">
      <c r="A20" s="4" t="s">
        <v>241</v>
      </c>
    </row>
    <row r="21" spans="1:3">
      <c r="A21" s="4" t="s">
        <v>226</v>
      </c>
      <c r="B21" s="6" t="n">
        <v>200000</v>
      </c>
      <c r="C21" s="5" t="n">
        <v>200000</v>
      </c>
    </row>
    <row r="22" spans="1:3">
      <c r="A22" s="4" t="s">
        <v>228</v>
      </c>
      <c r="B22" s="4" t="s">
        <v>242</v>
      </c>
    </row>
    <row r="23" spans="1:3">
      <c r="A23" s="4" t="s">
        <v>230</v>
      </c>
      <c r="B23" s="4" t="s">
        <v>243</v>
      </c>
    </row>
    <row r="24" spans="1:3">
      <c r="A24" s="4" t="s">
        <v>244</v>
      </c>
    </row>
    <row r="25" spans="1:3">
      <c r="A25" s="4" t="s">
        <v>226</v>
      </c>
      <c r="B25" s="6" t="n">
        <v>211538</v>
      </c>
      <c r="C25" s="5" t="n">
        <v>40000</v>
      </c>
    </row>
    <row r="26" spans="1:3">
      <c r="A26" s="4" t="s">
        <v>228</v>
      </c>
      <c r="B26" s="4" t="s">
        <v>242</v>
      </c>
    </row>
    <row r="27" spans="1:3">
      <c r="A27" s="4" t="s">
        <v>230</v>
      </c>
      <c r="B27" s="4" t="s">
        <v>245</v>
      </c>
    </row>
    <row r="28" spans="1:3">
      <c r="A28" s="4" t="s">
        <v>246</v>
      </c>
    </row>
    <row r="29" spans="1:3">
      <c r="A29" s="4" t="s">
        <v>226</v>
      </c>
      <c r="B29" s="6" t="n">
        <v>443500</v>
      </c>
      <c r="C29" s="5" t="n">
        <v>443500</v>
      </c>
    </row>
    <row r="30" spans="1:3">
      <c r="A30" s="4" t="s">
        <v>228</v>
      </c>
      <c r="B30" s="4" t="s">
        <v>247</v>
      </c>
    </row>
    <row r="31" spans="1:3">
      <c r="A31" s="4" t="s">
        <v>230</v>
      </c>
      <c r="B31" s="4" t="s">
        <v>248</v>
      </c>
    </row>
    <row r="32" spans="1:3">
      <c r="A32" s="4" t="s">
        <v>249</v>
      </c>
    </row>
    <row r="33" spans="1:3">
      <c r="A33" s="4" t="s">
        <v>226</v>
      </c>
      <c r="B33" s="6" t="n">
        <v>200000</v>
      </c>
      <c r="C33" s="5" t="n">
        <v>200000</v>
      </c>
    </row>
    <row r="34" spans="1:3">
      <c r="A34" s="4" t="s">
        <v>228</v>
      </c>
      <c r="B34" s="4" t="s">
        <v>247</v>
      </c>
    </row>
    <row r="35" spans="1:3">
      <c r="A35" s="4" t="s">
        <v>230</v>
      </c>
      <c r="B35" s="4" t="s">
        <v>250</v>
      </c>
    </row>
    <row r="36" spans="1:3">
      <c r="A36" s="4" t="s">
        <v>251</v>
      </c>
    </row>
    <row r="37" spans="1:3">
      <c r="A37" s="4" t="s">
        <v>226</v>
      </c>
      <c r="B37" s="6" t="n">
        <v>415000</v>
      </c>
      <c r="C37" s="4" t="s">
        <v>49</v>
      </c>
    </row>
    <row r="38" spans="1:3">
      <c r="A38" s="4" t="s">
        <v>228</v>
      </c>
      <c r="B38" s="4" t="s">
        <v>194</v>
      </c>
    </row>
    <row r="39" spans="1:3">
      <c r="A39" s="4" t="s">
        <v>230</v>
      </c>
      <c r="B39" s="4" t="s">
        <v>252</v>
      </c>
    </row>
    <row r="40" spans="1:3">
      <c r="A40" s="4" t="s">
        <v>253</v>
      </c>
    </row>
    <row r="41" spans="1:3">
      <c r="A41" s="4" t="s">
        <v>226</v>
      </c>
      <c r="B41" s="6" t="n">
        <v>185000</v>
      </c>
      <c r="C41" s="4" t="s">
        <v>49</v>
      </c>
    </row>
    <row r="42" spans="1:3">
      <c r="A42" s="4" t="s">
        <v>228</v>
      </c>
      <c r="B42" s="4" t="s">
        <v>199</v>
      </c>
    </row>
    <row r="43" spans="1:3">
      <c r="A43" s="4" t="s">
        <v>230</v>
      </c>
      <c r="B43"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4</v>
      </c>
      <c r="B1" s="2" t="s">
        <v>1</v>
      </c>
    </row>
    <row r="2" spans="1:3">
      <c r="B2" s="2" t="s">
        <v>2</v>
      </c>
      <c r="C2" s="2" t="s">
        <v>33</v>
      </c>
    </row>
    <row r="3" spans="1:3">
      <c r="A3" s="4" t="s">
        <v>50</v>
      </c>
      <c r="B3" s="6" t="n">
        <v>182055</v>
      </c>
      <c r="C3" s="6" t="n">
        <v>182055</v>
      </c>
    </row>
    <row r="4" spans="1:3">
      <c r="A4" s="4" t="s">
        <v>255</v>
      </c>
    </row>
    <row r="5" spans="1:3">
      <c r="A5" s="4" t="s">
        <v>50</v>
      </c>
      <c r="B5" s="5" t="n">
        <v>92462</v>
      </c>
    </row>
    <row r="6" spans="1:3">
      <c r="A6" s="4" t="s">
        <v>256</v>
      </c>
      <c r="B6" s="5" t="n">
        <v>3041</v>
      </c>
    </row>
    <row r="7" spans="1:3">
      <c r="A7" s="4" t="s">
        <v>257</v>
      </c>
    </row>
    <row r="8" spans="1:3">
      <c r="A8" s="4" t="s">
        <v>50</v>
      </c>
      <c r="B8" s="5" t="n">
        <v>89593</v>
      </c>
    </row>
    <row r="9" spans="1:3">
      <c r="A9" s="4" t="s">
        <v>256</v>
      </c>
      <c r="B9" s="6" t="n">
        <v>35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3</v>
      </c>
    </row>
    <row r="2" spans="1:3">
      <c r="A2" s="3" t="s">
        <v>61</v>
      </c>
    </row>
    <row r="3" spans="1:3">
      <c r="A3" s="4" t="s">
        <v>62</v>
      </c>
      <c r="B3" s="5" t="n">
        <v>100000000</v>
      </c>
      <c r="C3" s="5" t="n">
        <v>100000000</v>
      </c>
    </row>
    <row r="4" spans="1:3">
      <c r="A4" s="4" t="s">
        <v>63</v>
      </c>
      <c r="B4" s="7" t="n">
        <v>0.001</v>
      </c>
      <c r="C4" s="7" t="n">
        <v>0.001</v>
      </c>
    </row>
    <row r="5" spans="1:3">
      <c r="A5" s="4" t="s">
        <v>64</v>
      </c>
      <c r="B5" s="5" t="n">
        <v>25952125</v>
      </c>
      <c r="C5" s="5" t="n">
        <v>25730500</v>
      </c>
    </row>
    <row r="6" spans="1:3">
      <c r="A6" s="4" t="s">
        <v>65</v>
      </c>
      <c r="B6" s="5" t="n">
        <v>25952125</v>
      </c>
      <c r="C6" s="5" t="n">
        <v>2573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3</v>
      </c>
    </row>
    <row r="2" spans="1:3">
      <c r="A2" s="3" t="s">
        <v>149</v>
      </c>
    </row>
    <row r="3" spans="1:3">
      <c r="A3" s="4" t="s">
        <v>50</v>
      </c>
      <c r="B3" s="6" t="n">
        <v>182055</v>
      </c>
      <c r="C3" s="6" t="n">
        <v>182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9</v>
      </c>
      <c r="B1" s="2" t="s">
        <v>1</v>
      </c>
    </row>
    <row r="2" spans="1:4">
      <c r="B2" s="2" t="s">
        <v>2</v>
      </c>
      <c r="C2" s="2" t="s">
        <v>68</v>
      </c>
      <c r="D2" s="2" t="s">
        <v>33</v>
      </c>
    </row>
    <row r="3" spans="1:4">
      <c r="A3" s="3" t="s">
        <v>154</v>
      </c>
    </row>
    <row r="4" spans="1:4">
      <c r="A4" s="4" t="s">
        <v>52</v>
      </c>
      <c r="B4" s="6" t="n">
        <v>494145</v>
      </c>
      <c r="D4" s="6" t="n">
        <v>485300</v>
      </c>
    </row>
    <row r="5" spans="1:4">
      <c r="A5" s="4" t="s">
        <v>111</v>
      </c>
      <c r="B5" s="6" t="n">
        <v>23309</v>
      </c>
      <c r="C5" s="4" t="s">
        <v>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0</v>
      </c>
      <c r="B1" s="2" t="s">
        <v>1</v>
      </c>
    </row>
    <row r="2" spans="1:3">
      <c r="B2" s="2" t="s">
        <v>2</v>
      </c>
      <c r="C2" s="2" t="s">
        <v>261</v>
      </c>
    </row>
    <row r="3" spans="1:3">
      <c r="A3" s="4" t="s">
        <v>262</v>
      </c>
      <c r="C3" s="5" t="n">
        <v>2000000</v>
      </c>
    </row>
    <row r="4" spans="1:3">
      <c r="A4" s="4" t="s">
        <v>263</v>
      </c>
      <c r="B4" s="4" t="s">
        <v>264</v>
      </c>
    </row>
    <row r="5" spans="1:3">
      <c r="A5" s="4" t="s">
        <v>265</v>
      </c>
      <c r="B5" s="4" t="s">
        <v>266</v>
      </c>
    </row>
    <row r="6" spans="1:3">
      <c r="A6" s="4" t="s">
        <v>267</v>
      </c>
      <c r="B6" s="8" t="n">
        <v>0.5</v>
      </c>
    </row>
    <row r="7" spans="1:3">
      <c r="A7" s="4" t="s">
        <v>268</v>
      </c>
      <c r="B7" s="4" t="s">
        <v>269</v>
      </c>
    </row>
    <row r="8" spans="1:3">
      <c r="A8" s="4" t="s">
        <v>270</v>
      </c>
      <c r="B8"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108</v>
      </c>
    </row>
    <row r="2" spans="1:3">
      <c r="B2" s="2" t="s">
        <v>2</v>
      </c>
      <c r="C2" s="2" t="s">
        <v>33</v>
      </c>
    </row>
    <row r="3" spans="1:3">
      <c r="A3" s="4" t="s">
        <v>272</v>
      </c>
      <c r="B3" s="5" t="n">
        <v>500400</v>
      </c>
      <c r="C3" s="5" t="n">
        <v>460400</v>
      </c>
    </row>
    <row r="4" spans="1:3">
      <c r="A4" s="4" t="s">
        <v>273</v>
      </c>
      <c r="B4" s="6" t="n">
        <v>500400</v>
      </c>
      <c r="C4" s="6" t="n">
        <v>460400</v>
      </c>
    </row>
    <row r="5" spans="1:3">
      <c r="A5" s="4" t="s">
        <v>274</v>
      </c>
      <c r="C5" s="6" t="n">
        <v>20000</v>
      </c>
    </row>
    <row r="6" spans="1:3">
      <c r="A6" s="4" t="s">
        <v>275</v>
      </c>
      <c r="C6" s="5" t="n">
        <v>40000</v>
      </c>
    </row>
    <row r="7" spans="1:3">
      <c r="A7" s="4" t="s">
        <v>276</v>
      </c>
      <c r="B7" s="5" t="n">
        <v>500400</v>
      </c>
      <c r="C7" s="5" t="n">
        <v>500400</v>
      </c>
    </row>
    <row r="8" spans="1:3">
      <c r="A8" s="4" t="s">
        <v>277</v>
      </c>
      <c r="B8" s="6" t="n">
        <v>500400</v>
      </c>
      <c r="C8" s="6" t="n">
        <v>500400</v>
      </c>
    </row>
    <row r="9" spans="1:3">
      <c r="A9" s="4" t="s">
        <v>278</v>
      </c>
    </row>
    <row r="10" spans="1:3">
      <c r="A10" s="4" t="s">
        <v>273</v>
      </c>
      <c r="B10" s="5" t="n">
        <v>542547</v>
      </c>
      <c r="C10" s="6" t="n">
        <v>477795</v>
      </c>
    </row>
    <row r="11" spans="1:3">
      <c r="A11" s="4" t="s">
        <v>275</v>
      </c>
      <c r="C11" s="5" t="n">
        <v>41732</v>
      </c>
    </row>
    <row r="12" spans="1:3">
      <c r="A12" s="4" t="s">
        <v>279</v>
      </c>
      <c r="B12" s="5" t="n">
        <v>12510</v>
      </c>
      <c r="C12" s="6" t="n">
        <v>23020</v>
      </c>
    </row>
    <row r="13" spans="1:3">
      <c r="A13" s="4" t="s">
        <v>277</v>
      </c>
      <c r="B13" s="5" t="n">
        <v>561312</v>
      </c>
      <c r="C13" s="5" t="n">
        <v>542547</v>
      </c>
    </row>
    <row r="14" spans="1:3">
      <c r="A14" s="4" t="s">
        <v>280</v>
      </c>
    </row>
    <row r="15" spans="1:3">
      <c r="A15" s="4" t="s">
        <v>273</v>
      </c>
      <c r="B15" s="5" t="n">
        <v>42147</v>
      </c>
      <c r="C15" s="6" t="n">
        <v>17395</v>
      </c>
    </row>
    <row r="16" spans="1:3">
      <c r="A16" s="4" t="s">
        <v>275</v>
      </c>
      <c r="C16" s="5" t="n">
        <v>1732</v>
      </c>
    </row>
    <row r="17" spans="1:3">
      <c r="A17" s="4" t="s">
        <v>279</v>
      </c>
      <c r="B17" s="5" t="n">
        <v>12510</v>
      </c>
      <c r="C17" s="6" t="n">
        <v>23020</v>
      </c>
    </row>
    <row r="18" spans="1:3">
      <c r="A18" s="4" t="s">
        <v>277</v>
      </c>
      <c r="B18" s="6" t="n">
        <v>60912</v>
      </c>
      <c r="C18" s="6" t="n">
        <v>421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81</v>
      </c>
      <c r="B1" s="2" t="s">
        <v>1</v>
      </c>
      <c r="C1" s="2" t="s">
        <v>108</v>
      </c>
    </row>
    <row r="2" spans="1:3">
      <c r="B2" s="2" t="s">
        <v>2</v>
      </c>
      <c r="C2" s="2" t="s">
        <v>33</v>
      </c>
    </row>
    <row r="3" spans="1:3">
      <c r="A3" s="4" t="s">
        <v>282</v>
      </c>
      <c r="B3" s="6" t="n">
        <v>177300</v>
      </c>
      <c r="C3" s="6" t="n">
        <v>196800</v>
      </c>
    </row>
    <row r="4" spans="1:3">
      <c r="A4" s="4" t="s">
        <v>93</v>
      </c>
    </row>
    <row r="5" spans="1:3">
      <c r="A5" s="4" t="s">
        <v>283</v>
      </c>
      <c r="B5" s="5" t="n">
        <v>221625</v>
      </c>
      <c r="C5" s="5" t="n">
        <v>204000</v>
      </c>
    </row>
    <row r="6" spans="1:3">
      <c r="A6" s="4" t="s">
        <v>282</v>
      </c>
      <c r="B6" s="6" t="n">
        <v>222</v>
      </c>
      <c r="C6" s="6" t="n">
        <v>204</v>
      </c>
    </row>
    <row r="7" spans="1:3">
      <c r="A7" s="4" t="s">
        <v>284</v>
      </c>
    </row>
    <row r="8" spans="1:3">
      <c r="A8" s="4" t="s">
        <v>283</v>
      </c>
      <c r="B8" s="5" t="n">
        <v>221625</v>
      </c>
    </row>
    <row r="9" spans="1:3">
      <c r="A9" s="4" t="s">
        <v>285</v>
      </c>
      <c r="B9" s="8" t="n">
        <v>0.8</v>
      </c>
    </row>
    <row r="10" spans="1:3">
      <c r="A10" s="4" t="s">
        <v>282</v>
      </c>
      <c r="B10" s="6" t="n">
        <v>177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86</v>
      </c>
      <c r="B1" s="2" t="s">
        <v>287</v>
      </c>
      <c r="C1" s="2" t="s">
        <v>288</v>
      </c>
      <c r="D1" s="2" t="s">
        <v>188</v>
      </c>
      <c r="E1" s="2" t="s">
        <v>2</v>
      </c>
      <c r="F1" s="2" t="s">
        <v>190</v>
      </c>
      <c r="G1" s="2" t="s">
        <v>189</v>
      </c>
      <c r="H1" s="2" t="s">
        <v>33</v>
      </c>
    </row>
    <row r="2" spans="1:8">
      <c r="A2" s="4" t="s">
        <v>191</v>
      </c>
      <c r="E2" s="6" t="n">
        <v>3547279</v>
      </c>
      <c r="H2" s="6" t="n">
        <v>2716957</v>
      </c>
    </row>
    <row r="3" spans="1:8">
      <c r="A3" s="4" t="s">
        <v>201</v>
      </c>
    </row>
    <row r="4" spans="1:8">
      <c r="A4" s="4" t="s">
        <v>202</v>
      </c>
      <c r="F4" s="4" t="s">
        <v>203</v>
      </c>
      <c r="G4" s="4" t="s">
        <v>203</v>
      </c>
    </row>
    <row r="5" spans="1:8">
      <c r="A5" s="4" t="s">
        <v>204</v>
      </c>
      <c r="D5" s="6" t="n">
        <v>600000</v>
      </c>
    </row>
    <row r="6" spans="1:8">
      <c r="A6" s="4" t="s">
        <v>289</v>
      </c>
    </row>
    <row r="7" spans="1:8">
      <c r="A7" s="4" t="s">
        <v>204</v>
      </c>
      <c r="B7" s="6" t="n">
        <v>525000</v>
      </c>
    </row>
    <row r="8" spans="1:8">
      <c r="A8" s="4" t="s">
        <v>290</v>
      </c>
    </row>
    <row r="9" spans="1:8">
      <c r="A9" s="4" t="s">
        <v>202</v>
      </c>
      <c r="C9" s="4" t="s">
        <v>203</v>
      </c>
    </row>
    <row r="10" spans="1:8">
      <c r="A10" s="4" t="s">
        <v>191</v>
      </c>
      <c r="C10" s="6" t="n">
        <v>42000</v>
      </c>
    </row>
    <row r="11" spans="1:8">
      <c r="A11" s="4" t="s">
        <v>193</v>
      </c>
      <c r="C11" s="4" t="s">
        <v>291</v>
      </c>
    </row>
    <row r="12" spans="1:8">
      <c r="A12" s="4" t="s">
        <v>195</v>
      </c>
      <c r="C12" s="6" t="n">
        <v>2851</v>
      </c>
    </row>
    <row r="13" spans="1:8">
      <c r="A13" s="4" t="s">
        <v>292</v>
      </c>
      <c r="C13" s="4" t="s">
        <v>293</v>
      </c>
    </row>
    <row r="14" spans="1:8">
      <c r="A14" s="4" t="s">
        <v>294</v>
      </c>
    </row>
    <row r="15" spans="1:8">
      <c r="A15" s="4" t="s">
        <v>191</v>
      </c>
      <c r="C15" s="6" t="n">
        <v>150000</v>
      </c>
    </row>
    <row r="16" spans="1:8">
      <c r="A16" s="4" t="s">
        <v>193</v>
      </c>
      <c r="C16" s="4" t="s">
        <v>236</v>
      </c>
    </row>
    <row r="17" spans="1:8">
      <c r="A17" s="4" t="s">
        <v>195</v>
      </c>
      <c r="C17" s="6" t="n">
        <v>750</v>
      </c>
    </row>
    <row r="18" spans="1:8">
      <c r="A18" s="4" t="s">
        <v>292</v>
      </c>
      <c r="C18" s="4" t="s">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20293</v>
      </c>
      <c r="C4" s="6" t="n">
        <v>-60183</v>
      </c>
      <c r="D4" s="6" t="n">
        <v>-311792</v>
      </c>
      <c r="E4" s="6" t="n">
        <v>-156031</v>
      </c>
    </row>
    <row r="5" spans="1:5">
      <c r="A5" s="3" t="s">
        <v>71</v>
      </c>
    </row>
    <row r="6" spans="1:5">
      <c r="A6" s="4" t="s">
        <v>72</v>
      </c>
      <c r="B6" s="5" t="n">
        <v>4201</v>
      </c>
      <c r="C6" s="5" t="n">
        <v>11953</v>
      </c>
      <c r="D6" s="5" t="n">
        <v>36545</v>
      </c>
      <c r="E6" s="5" t="n">
        <v>26875</v>
      </c>
    </row>
    <row r="7" spans="1:5">
      <c r="A7" s="4" t="s">
        <v>73</v>
      </c>
      <c r="B7" s="5" t="n">
        <v>7633</v>
      </c>
      <c r="C7" s="5" t="n">
        <v>20324</v>
      </c>
      <c r="D7" s="5" t="n">
        <v>254500</v>
      </c>
      <c r="E7" s="5" t="n">
        <v>324272</v>
      </c>
    </row>
    <row r="8" spans="1:5">
      <c r="A8" s="4" t="s">
        <v>74</v>
      </c>
      <c r="B8" s="5" t="n">
        <v>13906</v>
      </c>
      <c r="C8" s="5" t="n">
        <v>24498</v>
      </c>
      <c r="D8" s="5" t="n">
        <v>36951</v>
      </c>
      <c r="E8" s="5" t="n">
        <v>60114</v>
      </c>
    </row>
    <row r="9" spans="1:5">
      <c r="A9" s="4" t="s">
        <v>75</v>
      </c>
      <c r="B9" s="5" t="n">
        <v>1360</v>
      </c>
      <c r="C9" s="5" t="n">
        <v>24471</v>
      </c>
      <c r="D9" s="5" t="n">
        <v>17653</v>
      </c>
      <c r="E9" s="5" t="n">
        <v>40329</v>
      </c>
    </row>
    <row r="10" spans="1:5">
      <c r="A10" s="4" t="s">
        <v>76</v>
      </c>
      <c r="B10" s="5" t="n">
        <v>20206</v>
      </c>
      <c r="C10" s="5" t="n">
        <v>-763</v>
      </c>
      <c r="D10" s="5" t="n">
        <v>30313</v>
      </c>
      <c r="E10" s="5" t="n">
        <v>9328</v>
      </c>
    </row>
    <row r="11" spans="1:5">
      <c r="A11" s="4" t="s">
        <v>77</v>
      </c>
      <c r="B11" s="5" t="n">
        <v>7350</v>
      </c>
      <c r="C11" s="5" t="n">
        <v>6899</v>
      </c>
      <c r="D11" s="5" t="n">
        <v>21450</v>
      </c>
      <c r="E11" s="5" t="n">
        <v>20699</v>
      </c>
    </row>
    <row r="12" spans="1:5">
      <c r="A12" s="4" t="s">
        <v>78</v>
      </c>
      <c r="B12" s="5" t="n">
        <v>7202</v>
      </c>
      <c r="C12" s="5" t="n">
        <v>922</v>
      </c>
      <c r="D12" s="5" t="n">
        <v>11864</v>
      </c>
      <c r="E12" s="5" t="n">
        <v>5001</v>
      </c>
    </row>
    <row r="13" spans="1:5">
      <c r="A13" s="4" t="s">
        <v>79</v>
      </c>
      <c r="B13" s="5" t="n">
        <v>29400</v>
      </c>
      <c r="C13" s="4" t="s">
        <v>49</v>
      </c>
      <c r="D13" s="5" t="n">
        <v>61600</v>
      </c>
      <c r="E13" s="4" t="s">
        <v>49</v>
      </c>
    </row>
    <row r="14" spans="1:5">
      <c r="A14" s="4" t="s">
        <v>80</v>
      </c>
      <c r="B14" s="5" t="n">
        <v>4535</v>
      </c>
      <c r="C14" s="5" t="n">
        <v>1300</v>
      </c>
      <c r="D14" s="5" t="n">
        <v>5215</v>
      </c>
      <c r="E14" s="5" t="n">
        <v>2095</v>
      </c>
    </row>
    <row r="15" spans="1:5">
      <c r="A15" s="4" t="s">
        <v>81</v>
      </c>
      <c r="B15" s="5" t="n">
        <v>5820</v>
      </c>
      <c r="C15" s="5" t="n">
        <v>3155</v>
      </c>
      <c r="D15" s="5" t="n">
        <v>13473</v>
      </c>
      <c r="E15" s="5" t="n">
        <v>10104</v>
      </c>
    </row>
    <row r="16" spans="1:5">
      <c r="A16" s="4" t="s">
        <v>82</v>
      </c>
      <c r="B16" s="5" t="n">
        <v>101613</v>
      </c>
      <c r="C16" s="5" t="n">
        <v>92759</v>
      </c>
      <c r="D16" s="5" t="n">
        <v>489564</v>
      </c>
      <c r="E16" s="5" t="n">
        <v>498817</v>
      </c>
    </row>
    <row r="17" spans="1:5">
      <c r="A17" s="4" t="s">
        <v>83</v>
      </c>
      <c r="B17" s="4" t="s">
        <v>49</v>
      </c>
      <c r="C17" s="4" t="s">
        <v>49</v>
      </c>
      <c r="D17" s="4" t="s">
        <v>49</v>
      </c>
      <c r="E17" s="5" t="n">
        <v>-2500</v>
      </c>
    </row>
    <row r="18" spans="1:5">
      <c r="A18" s="4" t="s">
        <v>84</v>
      </c>
      <c r="B18" s="5" t="n">
        <v>6255</v>
      </c>
      <c r="C18" s="5" t="n">
        <v>5985</v>
      </c>
      <c r="D18" s="5" t="n">
        <v>18765</v>
      </c>
      <c r="E18" s="5" t="n">
        <v>18859</v>
      </c>
    </row>
    <row r="19" spans="1:5">
      <c r="A19" s="4" t="s">
        <v>85</v>
      </c>
      <c r="B19" s="4" t="s">
        <v>49</v>
      </c>
      <c r="C19" s="4" t="s">
        <v>49</v>
      </c>
      <c r="D19" s="5" t="n">
        <v>5000</v>
      </c>
      <c r="E19" s="4" t="s">
        <v>49</v>
      </c>
    </row>
    <row r="20" spans="1:5">
      <c r="A20" s="4" t="s">
        <v>86</v>
      </c>
      <c r="B20" s="5" t="n">
        <v>15518</v>
      </c>
      <c r="C20" s="5" t="n">
        <v>4084</v>
      </c>
      <c r="D20" s="5" t="n">
        <v>39213</v>
      </c>
      <c r="E20" s="5" t="n">
        <v>12903</v>
      </c>
    </row>
    <row r="21" spans="1:5">
      <c r="A21" s="4" t="s">
        <v>87</v>
      </c>
      <c r="B21" s="5" t="n">
        <v>39115</v>
      </c>
      <c r="C21" s="5" t="n">
        <v>17788</v>
      </c>
      <c r="D21" s="5" t="n">
        <v>115280</v>
      </c>
      <c r="E21" s="5" t="n">
        <v>41057</v>
      </c>
    </row>
    <row r="22" spans="1:5">
      <c r="A22" s="4" t="s">
        <v>88</v>
      </c>
      <c r="B22" s="5" t="n">
        <v>60888</v>
      </c>
      <c r="C22" s="5" t="n">
        <v>27857</v>
      </c>
      <c r="D22" s="5" t="n">
        <v>178258</v>
      </c>
      <c r="E22" s="5" t="n">
        <v>70319</v>
      </c>
    </row>
    <row r="23" spans="1:5">
      <c r="A23" s="4" t="s">
        <v>89</v>
      </c>
      <c r="B23" s="6" t="n">
        <v>42208</v>
      </c>
      <c r="C23" s="6" t="n">
        <v>60433</v>
      </c>
      <c r="D23" s="6" t="n">
        <v>356030</v>
      </c>
      <c r="E23" s="6" t="n">
        <v>413105</v>
      </c>
    </row>
    <row r="24" spans="1:5">
      <c r="A24" s="4" t="s">
        <v>90</v>
      </c>
      <c r="B24" s="6" t="n">
        <v>0</v>
      </c>
      <c r="C24" s="6" t="n">
        <v>0</v>
      </c>
      <c r="D24" s="8" t="n">
        <v>-0.01</v>
      </c>
      <c r="E24" s="8" t="n">
        <v>-0.02</v>
      </c>
    </row>
    <row r="25" spans="1:5">
      <c r="A25" s="4" t="s">
        <v>91</v>
      </c>
      <c r="B25" s="5" t="n">
        <v>25952125</v>
      </c>
      <c r="C25" s="5" t="n">
        <v>25730500</v>
      </c>
      <c r="D25" s="5" t="n">
        <v>25926147</v>
      </c>
      <c r="E25" s="5" t="n">
        <v>257208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1"/>
  </cols>
  <sheetData>
    <row r="1" spans="1:5">
      <c r="A1" s="1" t="s">
        <v>92</v>
      </c>
      <c r="B1" s="2" t="s">
        <v>93</v>
      </c>
      <c r="C1" s="2" t="s">
        <v>94</v>
      </c>
      <c r="D1" s="2" t="s">
        <v>95</v>
      </c>
      <c r="E1" s="2" t="s">
        <v>96</v>
      </c>
    </row>
    <row r="2" spans="1:5">
      <c r="A2" s="4" t="s">
        <v>97</v>
      </c>
      <c r="B2" s="6" t="n">
        <v>25527</v>
      </c>
      <c r="C2" s="6" t="n">
        <v>102123</v>
      </c>
      <c r="D2" s="6" t="n">
        <v>-542842</v>
      </c>
      <c r="E2" s="6" t="n">
        <v>-415192</v>
      </c>
    </row>
    <row r="3" spans="1:5">
      <c r="A3" s="4" t="s">
        <v>98</v>
      </c>
      <c r="B3" s="5" t="n">
        <v>25526500</v>
      </c>
    </row>
    <row r="4" spans="1:5">
      <c r="A4" s="4" t="s">
        <v>99</v>
      </c>
      <c r="B4" s="6" t="n">
        <v>204</v>
      </c>
      <c r="C4" s="5" t="n">
        <v>196596</v>
      </c>
      <c r="D4" s="4" t="s">
        <v>49</v>
      </c>
      <c r="E4" s="5" t="n">
        <v>196800</v>
      </c>
    </row>
    <row r="5" spans="1:5">
      <c r="A5" s="4" t="s">
        <v>100</v>
      </c>
      <c r="B5" s="5" t="n">
        <v>204000</v>
      </c>
    </row>
    <row r="6" spans="1:5">
      <c r="A6" s="4" t="s">
        <v>101</v>
      </c>
      <c r="B6" s="4" t="s">
        <v>49</v>
      </c>
      <c r="C6" s="4" t="s">
        <v>49</v>
      </c>
      <c r="D6" s="5" t="n">
        <v>-370473</v>
      </c>
      <c r="E6" s="5" t="n">
        <v>-370473</v>
      </c>
    </row>
    <row r="7" spans="1:5">
      <c r="A7" s="4" t="s">
        <v>102</v>
      </c>
      <c r="B7" s="6" t="n">
        <v>25731</v>
      </c>
      <c r="C7" s="5" t="n">
        <v>298719</v>
      </c>
      <c r="D7" s="5" t="n">
        <v>-913315</v>
      </c>
      <c r="E7" s="5" t="n">
        <v>-588865</v>
      </c>
    </row>
    <row r="8" spans="1:5">
      <c r="A8" s="4" t="s">
        <v>103</v>
      </c>
      <c r="B8" s="5" t="n">
        <v>25730500</v>
      </c>
    </row>
    <row r="9" spans="1:5">
      <c r="A9" s="4" t="s">
        <v>99</v>
      </c>
      <c r="B9" s="6" t="n">
        <v>222</v>
      </c>
      <c r="C9" s="5" t="n">
        <v>177078</v>
      </c>
      <c r="D9" s="4" t="s">
        <v>49</v>
      </c>
      <c r="E9" s="5" t="n">
        <v>177300</v>
      </c>
    </row>
    <row r="10" spans="1:5">
      <c r="A10" s="4" t="s">
        <v>100</v>
      </c>
      <c r="B10" s="5" t="n">
        <v>221625</v>
      </c>
    </row>
    <row r="11" spans="1:5">
      <c r="A11" s="4" t="s">
        <v>104</v>
      </c>
      <c r="B11" s="4" t="s">
        <v>49</v>
      </c>
      <c r="C11" s="5" t="n">
        <v>23309</v>
      </c>
      <c r="D11" s="4" t="s">
        <v>49</v>
      </c>
      <c r="E11" s="5" t="n">
        <v>23309</v>
      </c>
    </row>
    <row r="12" spans="1:5">
      <c r="A12" s="4" t="s">
        <v>101</v>
      </c>
      <c r="B12" s="4" t="s">
        <v>49</v>
      </c>
      <c r="C12" s="4" t="s">
        <v>49</v>
      </c>
      <c r="D12" s="5" t="n">
        <v>356030</v>
      </c>
      <c r="E12" s="5" t="n">
        <v>356030</v>
      </c>
    </row>
    <row r="13" spans="1:5">
      <c r="A13" s="4" t="s">
        <v>105</v>
      </c>
      <c r="B13" s="6" t="n">
        <v>25953</v>
      </c>
      <c r="C13" s="6" t="n">
        <v>499106</v>
      </c>
      <c r="D13" s="6" t="n">
        <v>-1269345</v>
      </c>
      <c r="E13" s="6" t="n">
        <v>-744286</v>
      </c>
    </row>
    <row r="14" spans="1:5">
      <c r="A14" s="4" t="s">
        <v>106</v>
      </c>
      <c r="B14" s="5" t="n">
        <v>25952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v>
      </c>
      <c r="B1" s="2" t="s">
        <v>67</v>
      </c>
      <c r="D1" s="2" t="s">
        <v>1</v>
      </c>
      <c r="F1" s="2" t="s">
        <v>108</v>
      </c>
    </row>
    <row r="2" spans="1:6">
      <c r="B2" s="2" t="s">
        <v>2</v>
      </c>
      <c r="C2" s="2" t="s">
        <v>68</v>
      </c>
      <c r="D2" s="2" t="s">
        <v>2</v>
      </c>
      <c r="E2" s="2" t="s">
        <v>68</v>
      </c>
      <c r="F2" s="2" t="s">
        <v>33</v>
      </c>
    </row>
    <row r="3" spans="1:6">
      <c r="A3" s="3" t="s">
        <v>109</v>
      </c>
    </row>
    <row r="4" spans="1:6">
      <c r="A4" s="4" t="s">
        <v>101</v>
      </c>
      <c r="B4" s="6" t="n">
        <v>42208</v>
      </c>
      <c r="C4" s="6" t="n">
        <v>60433</v>
      </c>
      <c r="D4" s="6" t="n">
        <v>356030</v>
      </c>
      <c r="E4" s="6" t="n">
        <v>413105</v>
      </c>
      <c r="F4" s="6" t="n">
        <v>-370473</v>
      </c>
    </row>
    <row r="5" spans="1:6">
      <c r="A5" s="3" t="s">
        <v>110</v>
      </c>
    </row>
    <row r="6" spans="1:6">
      <c r="A6" s="4" t="s">
        <v>74</v>
      </c>
      <c r="B6" s="5" t="n">
        <v>13906</v>
      </c>
      <c r="C6" s="5" t="n">
        <v>24498</v>
      </c>
      <c r="D6" s="5" t="n">
        <v>36951</v>
      </c>
      <c r="E6" s="5" t="n">
        <v>60114</v>
      </c>
    </row>
    <row r="7" spans="1:6">
      <c r="A7" s="4" t="s">
        <v>84</v>
      </c>
      <c r="B7" s="5" t="n">
        <v>6255</v>
      </c>
      <c r="C7" s="5" t="n">
        <v>5985</v>
      </c>
      <c r="D7" s="5" t="n">
        <v>18765</v>
      </c>
      <c r="E7" s="5" t="n">
        <v>18859</v>
      </c>
    </row>
    <row r="8" spans="1:6">
      <c r="A8" s="4" t="s">
        <v>111</v>
      </c>
      <c r="D8" s="5" t="n">
        <v>23309</v>
      </c>
      <c r="E8" s="4" t="s">
        <v>49</v>
      </c>
    </row>
    <row r="9" spans="1:6">
      <c r="A9" s="4" t="s">
        <v>112</v>
      </c>
      <c r="D9" s="5" t="n">
        <v>177300</v>
      </c>
      <c r="E9" s="5" t="n">
        <v>260160</v>
      </c>
    </row>
    <row r="10" spans="1:6">
      <c r="A10" s="3" t="s">
        <v>113</v>
      </c>
    </row>
    <row r="11" spans="1:6">
      <c r="A11" s="4" t="s">
        <v>114</v>
      </c>
      <c r="D11" s="5" t="n">
        <v>2591</v>
      </c>
      <c r="E11" s="5" t="n">
        <v>-29266</v>
      </c>
    </row>
    <row r="12" spans="1:6">
      <c r="A12" s="4" t="s">
        <v>47</v>
      </c>
      <c r="D12" s="5" t="n">
        <v>31315</v>
      </c>
      <c r="E12" s="5" t="n">
        <v>18100</v>
      </c>
    </row>
    <row r="13" spans="1:6">
      <c r="A13" s="4" t="s">
        <v>115</v>
      </c>
      <c r="D13" s="5" t="n">
        <v>-65799</v>
      </c>
      <c r="E13" s="5" t="n">
        <v>-85138</v>
      </c>
    </row>
    <row r="14" spans="1:6">
      <c r="A14" s="3" t="s">
        <v>116</v>
      </c>
    </row>
    <row r="15" spans="1:6">
      <c r="A15" s="4" t="s">
        <v>117</v>
      </c>
      <c r="D15" s="5" t="n">
        <v>-152472</v>
      </c>
      <c r="E15" s="5" t="n">
        <v>-48773</v>
      </c>
    </row>
    <row r="16" spans="1:6">
      <c r="A16" s="4" t="s">
        <v>118</v>
      </c>
      <c r="D16" s="5" t="n">
        <v>-152472</v>
      </c>
      <c r="E16" s="5" t="n">
        <v>-48773</v>
      </c>
    </row>
    <row r="17" spans="1:6">
      <c r="A17" s="3" t="s">
        <v>119</v>
      </c>
    </row>
    <row r="18" spans="1:6">
      <c r="A18" s="4" t="s">
        <v>120</v>
      </c>
      <c r="D18" s="5" t="n">
        <v>8845</v>
      </c>
      <c r="E18" s="5" t="n">
        <v>101000</v>
      </c>
    </row>
    <row r="19" spans="1:6">
      <c r="A19" s="4" t="s">
        <v>121</v>
      </c>
      <c r="D19" s="4" t="s">
        <v>49</v>
      </c>
      <c r="E19" s="5" t="n">
        <v>40000</v>
      </c>
    </row>
    <row r="20" spans="1:6">
      <c r="A20" s="4" t="s">
        <v>122</v>
      </c>
      <c r="D20" s="4" t="s">
        <v>49</v>
      </c>
      <c r="E20" s="5" t="n">
        <v>-24000</v>
      </c>
    </row>
    <row r="21" spans="1:6">
      <c r="A21" s="4" t="s">
        <v>123</v>
      </c>
      <c r="D21" s="5" t="n">
        <v>-12000</v>
      </c>
      <c r="E21" s="5" t="n">
        <v>9000</v>
      </c>
    </row>
    <row r="22" spans="1:6">
      <c r="A22" s="4" t="s">
        <v>124</v>
      </c>
      <c r="D22" s="5" t="n">
        <v>-16546</v>
      </c>
      <c r="E22" s="5" t="n">
        <v>-16644</v>
      </c>
    </row>
    <row r="23" spans="1:6">
      <c r="A23" s="4" t="s">
        <v>45</v>
      </c>
      <c r="D23" s="5" t="n">
        <v>246868</v>
      </c>
      <c r="E23" s="5" t="n">
        <v>16560</v>
      </c>
    </row>
    <row r="24" spans="1:6">
      <c r="A24" s="4" t="s">
        <v>125</v>
      </c>
      <c r="D24" s="5" t="n">
        <v>227167</v>
      </c>
      <c r="E24" s="5" t="n">
        <v>125916</v>
      </c>
    </row>
    <row r="25" spans="1:6">
      <c r="A25" s="4" t="s">
        <v>126</v>
      </c>
      <c r="D25" s="5" t="n">
        <v>8896</v>
      </c>
      <c r="E25" s="5" t="n">
        <v>-7995</v>
      </c>
    </row>
    <row r="26" spans="1:6">
      <c r="A26" s="4" t="s">
        <v>127</v>
      </c>
      <c r="D26" s="5" t="n">
        <v>2310</v>
      </c>
      <c r="E26" s="5" t="n">
        <v>11988</v>
      </c>
      <c r="F26" s="5" t="n">
        <v>11988</v>
      </c>
    </row>
    <row r="27" spans="1:6">
      <c r="A27" s="4" t="s">
        <v>128</v>
      </c>
      <c r="B27" s="6" t="n">
        <v>11206</v>
      </c>
      <c r="C27" s="6" t="n">
        <v>3993</v>
      </c>
      <c r="D27" s="5" t="n">
        <v>11206</v>
      </c>
      <c r="E27" s="5" t="n">
        <v>3993</v>
      </c>
      <c r="F27" s="6" t="n">
        <v>2310</v>
      </c>
    </row>
    <row r="28" spans="1:6">
      <c r="A28" s="3" t="s">
        <v>129</v>
      </c>
    </row>
    <row r="29" spans="1:6">
      <c r="A29" s="4" t="s">
        <v>130</v>
      </c>
      <c r="D29" s="5" t="n">
        <v>131183</v>
      </c>
      <c r="E29" s="5" t="n">
        <v>53959</v>
      </c>
    </row>
    <row r="30" spans="1:6">
      <c r="A30" s="4" t="s">
        <v>131</v>
      </c>
      <c r="D30" s="4" t="s">
        <v>49</v>
      </c>
      <c r="E30" s="4" t="s">
        <v>49</v>
      </c>
    </row>
    <row r="31" spans="1:6">
      <c r="A31" s="3" t="s">
        <v>132</v>
      </c>
    </row>
    <row r="32" spans="1:6">
      <c r="A32" s="4" t="s">
        <v>133</v>
      </c>
      <c r="D32" s="6" t="n">
        <v>600000</v>
      </c>
      <c r="E32" s="4" t="s">
        <v>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13:09:00Z</dcterms:created>
  <dcterms:modified xmlns:dcterms="http://purl.org/dc/terms/" xmlns:xsi="http://www.w3.org/2001/XMLSchema-instance" xsi:type="dcterms:W3CDTF">2020-01-02T13:09:00Z</dcterms:modified>
</cp:coreProperties>
</file>